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 of Stockholders Equit" sheetId="5" r:id="rId5"/>
    <s:sheet name="Condensed Consolidated Stateme6" sheetId="6" r:id="rId6"/>
    <s:sheet name="Note 1 - The Company and Summar" sheetId="7" r:id="rId7"/>
    <s:sheet name="Note 2 - Fair Value Measurement" sheetId="8" r:id="rId8"/>
    <s:sheet name="Note 3 - Property and Equipment" sheetId="9" r:id="rId9"/>
    <s:sheet name="Note 4 - Accrued Expenses" sheetId="10" r:id="rId10"/>
    <s:sheet name="Note 5 - Debt and Credit Agreem" sheetId="11" r:id="rId11"/>
    <s:sheet name="Note 6 - Income Taxes" sheetId="12" r:id="rId12"/>
    <s:sheet name="Note 7 - Stockholders' Equity" sheetId="13" r:id="rId13"/>
    <s:sheet name="Note 8 - Stock-Based Compensati" sheetId="14" r:id="rId14"/>
    <s:sheet name="Note 9 - Employee Benefit Plans" sheetId="15" r:id="rId15"/>
    <s:sheet name="Note 10 - Commitments and Conti" sheetId="16" r:id="rId16"/>
    <s:sheet name="Note 11 - Selected Quarterly Fi" sheetId="17" r:id="rId17"/>
    <s:sheet name="Significant Accounting Policies" sheetId="18" r:id="rId18"/>
    <s:sheet name="Note 1 - The Company and Summ19" sheetId="19" r:id="rId19"/>
    <s:sheet name="Note 3 - Property and Equipme20" sheetId="20" r:id="rId20"/>
    <s:sheet name="Note 4 - Accrued Expenses (Tabl" sheetId="21" r:id="rId21"/>
    <s:sheet name="Note 6 - Income Taxes (Tables)" sheetId="22" r:id="rId22"/>
    <s:sheet name="Note 8 - Stock-Based Compensa23" sheetId="23" r:id="rId23"/>
    <s:sheet name="Note 10 - Commitments and Con24" sheetId="24" r:id="rId24"/>
    <s:sheet name="Note 11 - Selected Quarterly 25" sheetId="25" r:id="rId25"/>
    <s:sheet name="Note 1 - The Company and Summ26" sheetId="26" r:id="rId26"/>
    <s:sheet name="Note 1 - Property and Equipment" sheetId="27" r:id="rId27"/>
    <s:sheet name="Note 1 - Basic and Diluted Net " sheetId="28" r:id="rId28"/>
    <s:sheet name="Note 3 - Property and Equipme29" sheetId="29" r:id="rId29"/>
    <s:sheet name="Note 3 - Summary of Property an" sheetId="30" r:id="rId30"/>
    <s:sheet name="Note 4 - Accrued Expenses - Acc" sheetId="31" r:id="rId31"/>
    <s:sheet name="Note 5 - Debt and Credit Agre32" sheetId="32" r:id="rId32"/>
    <s:sheet name="Note 6 - Income Taxes (Details " sheetId="33" r:id="rId33"/>
    <s:sheet name="Note 6 - Income Tax Expense fro" sheetId="34" r:id="rId34"/>
    <s:sheet name="Note 6 - Income Tax Expense Rec" sheetId="35" r:id="rId35"/>
    <s:sheet name="Note 6 - Income Tax Expense R36" sheetId="36" r:id="rId36"/>
    <s:sheet name="Note 6 - Deferred Tax Assets an" sheetId="37" r:id="rId37"/>
    <s:sheet name="Note 7 - Stockholders' Equity (" sheetId="38" r:id="rId38"/>
    <s:sheet name="Note 8 - Stock-Based Compensa39" sheetId="39" r:id="rId39"/>
    <s:sheet name="Note 8 - Stock-based Compensa40" sheetId="40" r:id="rId40"/>
    <s:sheet name="Note 8 - Stock-Based Compensa41" sheetId="41" r:id="rId41"/>
    <s:sheet name="Note 8 - Stock-Based Compensa42" sheetId="42" r:id="rId42"/>
    <s:sheet name="Note 8 - Options Outstanding an" sheetId="43" r:id="rId43"/>
    <s:sheet name="Note 9 - Employee Benefit Pla44" sheetId="44" r:id="rId44"/>
    <s:sheet name="Note 10 - Commitments and Con45" sheetId="45" r:id="rId45"/>
    <s:sheet name="Note 10 - Rent Expense (Details" sheetId="46" r:id="rId46"/>
    <s:sheet name="Note 10 - Future Minimum Lease " sheetId="47" r:id="rId47"/>
    <s:sheet name="Note 11 - Summarized Quarterly " sheetId="48" r:id="rId48"/>
  </s:sheets>
  <s:definedNames/>
  <s:calcPr calcId="124519" calcMode="auto" fullCalcOnLoad="1"/>
</s:workbook>
</file>

<file path=xl/sharedStrings.xml><?xml version="1.0" encoding="utf-8"?>
<sst xmlns="http://schemas.openxmlformats.org/spreadsheetml/2006/main" uniqueCount="492">
  <si>
    <t>Document And Entity Information - USD ($) $ in Thousands</t>
  </si>
  <si>
    <t>12 Months Ended</t>
  </si>
  <si>
    <t>Dec. 31, 2015</t>
  </si>
  <si>
    <t>Feb. 29, 2016</t>
  </si>
  <si>
    <t>Jun. 30, 2015</t>
  </si>
  <si>
    <t>Entity Registrant Name</t>
  </si>
  <si>
    <t>KONA GRILL INC</t>
  </si>
  <si>
    <t>Entity Central Index Key</t>
  </si>
  <si>
    <t>Trading Symbol</t>
  </si>
  <si>
    <t>kona</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densed Consolidated Balance Sheets - USD ($)</t>
  </si>
  <si>
    <t>Dec. 31, 2014</t>
  </si>
  <si>
    <t>ASSETS</t>
  </si>
  <si>
    <t>Cash and cash equivalents</t>
  </si>
  <si>
    <t>Investments</t>
  </si>
  <si>
    <t>Receivables</t>
  </si>
  <si>
    <t>Other current assets</t>
  </si>
  <si>
    <t>Total current assets</t>
  </si>
  <si>
    <t>Other assets</t>
  </si>
  <si>
    <t>Property and equipment, net</t>
  </si>
  <si>
    <t>Total assets</t>
  </si>
  <si>
    <t>LIABILITIES AND STOCKHOLDERS’ EQUITY</t>
  </si>
  <si>
    <t>Accounts payable</t>
  </si>
  <si>
    <t>Accrued expenses</t>
  </si>
  <si>
    <t>Total current liabilities</t>
  </si>
  <si>
    <t>Deferred rent</t>
  </si>
  <si>
    <t>Total liabilities</t>
  </si>
  <si>
    <t>Commitments and contingencies (Note 10)</t>
  </si>
  <si>
    <t xml:space="preserve"> </t>
  </si>
  <si>
    <t>Stockholders’ equity:</t>
  </si>
  <si>
    <t>Preferred stock, $0.01 par value, 2,000,000 shares authorized; none issued</t>
  </si>
  <si>
    <t>Common stock, $0.01 par value, 30,000,000 shares authorized, 11,387,724 shares issued and 11,271,524 shares outstanding at December 31, 2015 and 15,000,000 shares authorized, 11,325,338 shares issued and 11,209,138 shares outstanding at December 31, 2014</t>
  </si>
  <si>
    <t>Additional paid-in capital</t>
  </si>
  <si>
    <t>Accumulated deficit</t>
  </si>
  <si>
    <t>Treasury stock, at cost, 116,200 shares at December 31, 2015 and 2014</t>
  </si>
  <si>
    <t>Total stockholders’ equity</t>
  </si>
  <si>
    <t>Total liabilities and stockholders’ equity</t>
  </si>
  <si>
    <t>Condensed 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Loss) - USD ($) shares in Thousands</t>
  </si>
  <si>
    <t>Dec. 31, 2013</t>
  </si>
  <si>
    <t>Restaurant sales</t>
  </si>
  <si>
    <t>Costs and expenses:</t>
  </si>
  <si>
    <t>Cost of sales</t>
  </si>
  <si>
    <t>Labor</t>
  </si>
  <si>
    <t>Occupancy</t>
  </si>
  <si>
    <t>Restaurant operating expenses</t>
  </si>
  <si>
    <t>General and administrative</t>
  </si>
  <si>
    <t>Preopening expense</t>
  </si>
  <si>
    <t>Depreciation and amortization</t>
  </si>
  <si>
    <t>Other</t>
  </si>
  <si>
    <t>Total costs and expenses</t>
  </si>
  <si>
    <t>Income (loss) from operations</t>
  </si>
  <si>
    <t>Write off of deferred financing costs</t>
  </si>
  <si>
    <t>Interest expense, net</t>
  </si>
  <si>
    <t>Income (loss) before income taxes</t>
  </si>
  <si>
    <t>Income tax provision</t>
  </si>
  <si>
    <t>Net income (loss)</t>
  </si>
  <si>
    <t>Net income (loss) per share (Note 1):</t>
  </si>
  <si>
    <t>Basic (in dollars per share)</t>
  </si>
  <si>
    <t>Diluted (in dollars per share)</t>
  </si>
  <si>
    <t>Weighted average shares outstanding (Note 1):</t>
  </si>
  <si>
    <t>Weighted average shares — basic (in shares)</t>
  </si>
  <si>
    <t>Weighted average shares — diluted (in shares)</t>
  </si>
  <si>
    <t>Comprehensive income (loss)</t>
  </si>
  <si>
    <t>Statement of Stockholders Equity - USD ($)</t>
  </si>
  <si>
    <t>Common Stock [Member]</t>
  </si>
  <si>
    <t>Additional Paid-in Capital [Member]</t>
  </si>
  <si>
    <t>Retained Earnings [Member]</t>
  </si>
  <si>
    <t>Treasury Stock [Member]</t>
  </si>
  <si>
    <t>Total</t>
  </si>
  <si>
    <t>Balances (in shares) at Dec. 31, 2012</t>
  </si>
  <si>
    <t>Balances at Dec. 31, 2012</t>
  </si>
  <si>
    <t>Stock-based compensation</t>
  </si>
  <si>
    <t>Issuance of common stock under the Employee Stock Purchase Plan and exercise of stock options (in shares)</t>
  </si>
  <si>
    <t>Issuance of common stock under the Employee Stock Purchase Plan and exercise of stock options</t>
  </si>
  <si>
    <t>Purchase and retirement of common stock (in shares)</t>
  </si>
  <si>
    <t>Purchase and retirement of common stock</t>
  </si>
  <si>
    <t>Tax benefits for stock option exercises</t>
  </si>
  <si>
    <t>Net income</t>
  </si>
  <si>
    <t>Total comprehensive income</t>
  </si>
  <si>
    <t>Balances (in shares) at Dec. 31, 2013</t>
  </si>
  <si>
    <t>Balances at Dec. 31, 2013</t>
  </si>
  <si>
    <t>Balances (in shares) at Dec. 31, 2014</t>
  </si>
  <si>
    <t>Balances at Dec. 31, 2014</t>
  </si>
  <si>
    <t>Issuance of common stock, net of offering expenses (in shares)</t>
  </si>
  <si>
    <t>Issuance of common stock, net of offering expenses</t>
  </si>
  <si>
    <t>Balances (in shares) at Dec. 31, 2015</t>
  </si>
  <si>
    <t>Balances at Dec. 31, 2015</t>
  </si>
  <si>
    <t>Condensed Consolidated Statements of Cash Flows - USD ($)</t>
  </si>
  <si>
    <t>Operating activities</t>
  </si>
  <si>
    <t>Adjustments to reconcile net income (loss) to net cash provided by operating activities:</t>
  </si>
  <si>
    <t>Excess income tax benefits from stock option exercises</t>
  </si>
  <si>
    <t>Loss on disposal of assets</t>
  </si>
  <si>
    <t>Amortization of Financing Costs</t>
  </si>
  <si>
    <t>Change in operating assets and liabilities:</t>
  </si>
  <si>
    <t>Net cash provided by operating activities</t>
  </si>
  <si>
    <t>Investing activities</t>
  </si>
  <si>
    <t>Purchase of property and equipment</t>
  </si>
  <si>
    <t>Change in other assets</t>
  </si>
  <si>
    <t>Net cash used in investing activities</t>
  </si>
  <si>
    <t>Financing activities</t>
  </si>
  <si>
    <t>Debt borrowings</t>
  </si>
  <si>
    <t>Debt repayments</t>
  </si>
  <si>
    <t>Fees paid for credit facility</t>
  </si>
  <si>
    <t>Proceeds from Issuance of Common Stock</t>
  </si>
  <si>
    <t>Proceeds from issuance of common stock under the Employee Stock Purchase Plan and exercise of stock options</t>
  </si>
  <si>
    <t>Payment for withholding tax from net settled stock option exercise</t>
  </si>
  <si>
    <t>Net cash provided by financing activities</t>
  </si>
  <si>
    <t>Net increase (decrease) in cash and cash equivalents</t>
  </si>
  <si>
    <t>Cash and cash equivalents at the beginning of the year</t>
  </si>
  <si>
    <t>Cash and cash equivalents at the end of the year</t>
  </si>
  <si>
    <t>Supplemental disclosures of cash flow information</t>
  </si>
  <si>
    <t>Cash paid for interest (net of capitalized interest)</t>
  </si>
  <si>
    <t>Cash paid for income taxes, net of refunds</t>
  </si>
  <si>
    <t>Noncash investing activities</t>
  </si>
  <si>
    <t>Accounts payable and accrued expenses related to property and equipment purchases</t>
  </si>
  <si>
    <t>Note 1 - The Company and Summary of Significant Accounting Policies</t>
  </si>
  <si>
    <t>Notes to Financial Statements</t>
  </si>
  <si>
    <t>Organization, Consolidation and Presentation of Financial Statements Disclosure [Text Block]</t>
  </si>
  <si>
    <t xml:space="preserve"> 1. The Company and Summary of Significant Accounting Policies Description of Business Kona Grill, Inc., including its wholly-owned subsidiaries, (referred to herein as the “Company” or “we,” “us,” and “our”) owns and operates upscale casual dining restaurants under the name “Kona Grill.” Our restaurants feature a diverse selection of flavorful American favorites and award-winning sushi items that are prepared fresh daily at each restaurant location. As of December 31, 2015, we owned and operated 37 restaurants in 19 states throughout the United States and Puerto Rico. Our chief operating decision maker function is comprised of our Chief Executive Officer and Chief Financial Officer who manage our restaurant operation base that aggregates into one reportable segment. Accordingly, we have a single operating segment and reporting unit structure. Basis of Presentation The consolidated financial statements include the accounts and operations of the Company and its wholly owned subsidiaries. All significant intercompany balances and transactions have been eliminated in consolidation. Reclassifications Certain reclassifications of prior year’s financial statement amounts have been made to conform to the current year presentation. 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and Cash Equivalents We consider all highly liquid investments that are readily convertible into cash and have an original maturity of three months or less at the time of purchase to be cash equivalents. Amounts receivable from credit card processors are also considered cash equivalents because they are both short-term and highly liquid in nature and are typically converted to cash within several business days of the sales transaction. Investments Investments consist primarily of certificates of deposit that are generally highly liquid in nature. We classify our investments based on the intended holding period. Inventory Inventory consists of food and beverage products that are valued at the lower of cost or market using the first-in, first-out method. Inventory is included in other current assets in the accompanying consolidated balance sheets. Fair Value Measurements 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tier value hierarchy was established, which prioritizes the inputs used in the valuation methodologies in measuring fair value. Level 1: Fair values determined by quoted prices in active markets for identical assets or liabilities that the reporting entity has the ability to access. Level 2: Fair values utilize inputs other than quoted prices that are observable for the asset or liability, and may include quoted prices for similar assets and liabilities in active markets, and inputs other than quoted prices that are observable for the asset or liability. Level 3: Fair values determined by unobservable inputs that are not corroborated by market data and may reflect the reporting entity’s own assumptions market participants would use in pricing the asset or liability. Concentration of Credit Risk Financial instruments that potentially subject us to a concentration of credit risk principally consist of cash and cash equivalents, investments and accounts receivable. Concentration of credit risk is limited by diversifying cash deposits among a variety of high credit-quality issuers. At times, cash and cash equivalent balances may be in excess of the FDIC insurance limit. Property and Equipment Property and equipment are stated at cost less accumulated depreciation.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 Depreciation and amortization are recorded on a straight-line basis over the following estimated useful lives: Furniture and fixtures (years) 5 - 7 Equipment 2 - 7 Computer software and electronic equipment 3 Leasehold improvements Shorter of the useful life or the lease term We evaluate property and equipment for impairment whenever events or changes in restaurant operating results indicate that the carrying value of those assets may not be recoverable. Factors considered include, but are not limited to, significant underperformance relative to expected historical or projected future operating results; significant negative industry or economic trends; and significant changes in legal factors or in the business climate. The assessment of impairment is performed on a restaurant-by-restaurant basis. Recoverability is assessed by comparing the carrying value of the asset to the undiscounted cash flows expected to be generated by the asset. This assessment process requires the use of estimates and assumptions regarding future cash flows and estimated useful lives, which are subject to a significant degree of judgment. If indicators of impairment are present and if we determine that the carrying value of the asset exceeds the fair value of the restaurant assets, an impairment charge is recorded to reduce the carrying value of the asset to its fair value. Leases We lease our restaurant locations under operating lease agreements with initial terms of approximately 10 to 20 years. Most of these agreements require minimum annual rent payments plus contingent rent payments based on a percentage of restaurant sales which exceed the minimum base sales threshold. Contingent rent payments, to the extent they exceed minimum payments, are accrued over the periods in which the liability is incurred. Rent expense associated with these contingent payments is recorded prior to the achievement of specified sales levels if exceeding such amount is considered probable and is estimable. The lease agreements typically also require scheduled increases to minimum annual rent payments. For leases that contain rent escalations, we record the total rent payable over the initial lease term, starting on the date we gain possession of the property (including the construction period), on a straight-line basis. Any difference between minimum rent and straight-line rent is recorded as deferred rent. Deferred rent also includes tenant improvement allowances which are amortized as a reduction of rent expense on a straight-line basis over the term of the lease. As part of the initial lease terms, we negotiate with our landlords to secure these tenant improvement allowances and record such allowances as lease incentive receivables when determined to be collectible. These amounts are included in receivables on the balance sheet. Revenue Recognition Revenues from food, beverage, and alcohol sales are recognized when payment is tendered at the point of sale. Restaurant sales are recorded net of promotions and discounts. Revenues from gift card sales are recognized upon redemption. Prior to redemption, the outstanding balances of all gift cards are included in accrued expenses in the accompanying consolidated balance sheets. Sales Taxes Revenues are presented net of sales taxes. The sales tax obligation is included in accrued expenses until the taxes are remitted to the appropriate taxing authorities. Advertising and Marketing Costs Advertising and marketing costs are expensed as incurred. Advertising and marketing expense for 2015, 2014 and 2013 was $744,000, $461,000 and $382,000, respectively, and is included in restaurant operating expenses in the accompanying consolidated statements of comprehensive income (loss). We maintain a customer loyalty club (the Konavore™ program), an email-based marketing program designed to communicate new menu offerings, restaurant specific events, and other marketing messages to keep Kona Grill top of mind for consumers. The Konavore™ loyalty program offers members a discount coupon upon enrolling in the program and a discount coupon for a member’s birthday. These coupons are recognized upon redemption and recorded in the financial statements as a sales discount. Costs associated with the redemption of a promotion in the form of a coupon for discounted product are recorded in cost of sales as these coupons are typically redeemed with the purchase of additional food and beverage items. Costs associated with promotional giveaways of food and beverages to local businesses and sponsorship of events are viewed as advertising in nature and recorded in restaurant operating expenses. Preopening Expense Costs directly related to the opening of new restaurants, including employee relocation, travel, employee payroll and related training costs, and rent expense subsequent to the date we take possession of the property through the restaurant opening are expensed as incurred. Stock-Based Compensation We maintain stock award plans under which we may issue incentive stock options, non-qualified stock options, restricted stock, and other types of awards to employees, directors, and consultants. Stock options issued under these plans are granted with an exercise price at or above the fair market value of the underlying common stock on the date of grant and expire five years from the date of grant. Employee stock options generally vest 25% each year over a four-year period, while annual recurring awards for non-employee director options vest 25% each quarter over a one-year period. Certain stock option awards for executive officers may vest earlier in the event of a change of control or termination, as defined in the executive officer’s employment agreement. We apply the Black-Scholes valuation model in determining the fair value of stock option grants. We recognize compensation cost for our stock awards using a graded vesting schedule on a straight line basis over the requisite service period. Income Taxes We utilize the liability method of accounting for income taxes. Under the liability method, deferred tax assets and liabilities are computed at each balance sheet date for temporary differences between the consolidated financial statements and tax basis of assets and liabilities that will result in taxable or deductible amounts in the future based on tax rates in effect in the years in which the temporary differences are expected to affect taxable income. Valuation allowances are established when necessary to reduce deferred tax assets to the amounts that will more likely than not be realized. We recognize the impact of a tax position in our financial statements if that position more likely than not will be sustained upon examination by a tax authority. We recognize accrued interest and penalties related to uncertain tax positions as income tax expense. Net Income (Loss) Per Share Basic income (loss) per common share is computed by dividing net income (loss) by the weighted average number of common shares outstanding during the period. Diluted income (loss) per share is computed similarly except that weighted average common shares is increased to reflect all dilutive instruments, including stock options and warrants. The dilutive effects of the dilutive securities are calculated using the treasury stock method and only those instruments that result in a reduction in income per share are included in the calculation. For 2015, 2014 and 2013, there were 608,000, 197,000 and 76,000 stock options outstanding, respectively, that were not included in the dilutive earnings per share calculation because the effect would have been anti-dilutive. The following table sets forth the computation of basic and diluted net income (loss) per share: Year Ended December 31, 201 5 201 4 201 3 (In thousands, except per share data) Numerator: Net income (loss) $ (4,496 ) $ 703 $ 2,712 Denominator: Weighted average shares — basic 11,264 9,870 8,573 Effect of dilutive stock options — 393 189 Weighted average shares — diluted 11,264 10,263 8,762 Net income (loss) per share: Basic $ (0.40 ) $ 0.07 $ 0.32 Diluted $ (0.40 ) $ 0.07 $ 0.31 Recently Issued Accounting Standards In May 2014, the Financial Accounting Standards Board (“FASB”) issued Accounting Standards Update (“ASU”) 2014-09, Revenue from Contracts with Customers (Topic 606). The pronouncement was issued to clarify the principles for recognizing revenue and is effective for reporting periods beginning after December 15, 2017. The expected adoption method of ASU 2014-09 is being evaluated by the Company. In April 2015, the FASB issued ASU 2015-03, Interest – Imputation of Interest (Subtopic 835-30): Simplifying the Presentation of Debt Issuance Costs. This guidance requires debt issuance costs related to a recognized debt liability be presented in the balance sheet as a direct deduction from the carrying value of that debt liability. The recognition and measurement guidance for debt issuance costs are not affected by this new guidance. We do not expect the adoption of this guidance, effective for us in the first quarter of 2016, to have a material impact on our consolidated financial statements, although it will require retrospective application reducing the amount of debt reflected on our historical consolidated balance sheets. In July 2015, the FASB issued ASU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November 2015, the FASB issued ASU 2015-17, Income Taxes (Topic 740) - Balance Sheet Classification of Deferred Taxes, which simplifies the presentation of deferred income taxes. This guidance requires that deferred tax assets and liabilities be classified as noncurrent in the balance sheet. The standard is effective for fiscal years beginning after December 15, 2016 and interim periods within those annual periods. Early adoption is permitted for financial statements that have not been previously issued. We have elected early adoption of this standard on a prospective basis in the fourth quarter of 2015. The adoption of this guidance had no impact on our consolidated financial position or results of operations. In February 2016,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ROU asset.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are currently evaluating the effect that adopting this standard will have on our financial statements and related disclosures.</t>
  </si>
  <si>
    <t>Note 2 - Fair Value Measurements</t>
  </si>
  <si>
    <t>Fair Value Disclosures [Text Block]</t>
  </si>
  <si>
    <t xml:space="preserve"> 2 . Fair Value Measurements 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Our long-term debt, when incurred, is valued using primarily Level 2 inputs including current applicable rates for similar instruments and approximates the carrying value of such obligations. </t>
  </si>
  <si>
    <t>Note 3 - Property and Equipment</t>
  </si>
  <si>
    <t>Property, Plant and Equipment Disclosure [Text Block]</t>
  </si>
  <si>
    <t xml:space="preserve"> 3 . Property and Equipment Property and equipment consisted of the following (in thousands): December 31, 2015 2014 Leasehold improvements $ 96,473 $ 69,643 Equipment 25,825 19,378 Furniture and fixtures 11,126 6,950 133,424 95,971 Less accumulated depreciation and amortization (54,027 ) (46,860 ) 79,397 49,111 Construction in progress 7,855 4,823 Total property and equipment, net $ 87,252 $ 53,934 We capitalize direct internal payroll and travel costs on the construction of leasehold improvements incurred during the construction and development period. Capitalized costs were $774,000 and $255,000 in 2015 and 2014, respectively. </t>
  </si>
  <si>
    <t>Note 4 - Accrued Expenses</t>
  </si>
  <si>
    <t>Accounts Payable and Accrued Liabilities Disclosure [Text Block]</t>
  </si>
  <si>
    <t xml:space="preserve"> 4 . Accrued Expenses Accrued expenses consisted of the following (in thousands): December 31, 2015 2014 Accrued payroll and benefits $ 3,786 $ 3,280 Accrued construction and remodel (1) 5,017 1,067 Gift cards 2,309 1,961 Sales taxes 1,678 1,354 Accrued occupancy 296 399 Business and income taxes 321 92 Other 875 889 Total accrued expenses $ 14,282 $ 9,042 (1) </t>
  </si>
  <si>
    <t>Note 5 - Debt and Credit Agreements</t>
  </si>
  <si>
    <t>Debt Disclosure [Text Block]</t>
  </si>
  <si>
    <t xml:space="preserve"> 5 . Debt and Credit Agreements On April 19, 2013, we entered into a Credit Agreement for a $20 million revolving line of credit maturing on April 19, 2017 with KeyBank National Association (“KeyBank”) and Stearns Bank National Association (“Stearns Bank”). On November 7, 2014, we entered into an Amended and Restated Credit Agreement (the “Amended Credit Agreement”) with KeyBank to (i) increase the credit facility from $20 million to $35 million, and (ii) extend the maturity date of the credit facility to November 7, 2019. The credit facility is secured by our personal property and assets. Certain of our wholly owned subsidiaries have also guaranteed the credit facility. The entire $35 million under the credit facility was available at December 31, 2015. The interest rate under the Amended Credit Agreement is KeyBank’s prime rate or LIBOR, at our option, plus an applicable margin depending on our leverage ratio. The LIBOR margins range from 1.5% to 2.5% and the base rate margins range from 0.5% to 1.5%. Payments on the credit facility are interest only, payable quarterly with respect to each base rate loan and at varying times with respect to LIBOR rate loans, with outstanding principal and interest due at maturity. Prepayment is permitted at any time without penalty, subject to certain restrictions on the order of repayment or prepayment. We are obligated to pay a commitment fee at an annual rate of 0.175% to 0.350%, depending on our leverage ratio, times the unused total revolving commitment of the credit facility based on the average daily amount outstanding under the credit facility for the previous quarter. The commitment fee is payable quarterly in arrears. We incurred gross interest expense of $184,000, $269,000 and $171,000, respectively, in 2015, 2014 and 2013, consisting primarily of loan fee amortization of $81,000, $104,000 and $79,000 respectively, and commitment fees of $93,000, $91,000 and $70,000, respectively. Unamortized loan fees of $322,000 at December 31, 2015 are being amortized over the life of the credit facility and are included in other assets in the consolidated balance sheet. We also capitalized interest cost of $29,000 and $7,000 in 2014 and 2013, respectively. The credit facility also requires us to comply with certain covenants, including (a) a fixed charge coverage ratio of not less than 1.50 and (b) a maximum leverage ratio of 5.0 to 1.0 through March 31, 2016 and 4.75 to 1.0 from April 1, 2016 through the maturity date. We were in compliance with all covenants at December 31, 2015. Prior to the Credit Agreement, we had loan agreements with Stearns Bank for a $0.5 million term loan and a $6.5 million credit line. We did not have any borrowings under the Stearns Bank credit line prior to its termination in April 2013. We utilized existing cash to pay off the outstanding balance on the Stearns Bank term loan and wrote off $66,000 in deferred loan fees related to the prior loan agreements during the second quarter of 2013. In conjunction with the Amended Credit Agreement in November 2014, we wrote off the remaining Stearns Bank deferred loan fees of $39,000 in the fourth quarter of 2014. </t>
  </si>
  <si>
    <t>Note 6 - Income Taxes</t>
  </si>
  <si>
    <t>Income Tax Disclosure [Text Block]</t>
  </si>
  <si>
    <t xml:space="preserve"> 6 . Income Taxes Income tax expense (benefit) consisted of the following (in thousands): Year Ended December 31, 2015 2014 2013 Current: Federal $ — $ — $ 71 State 43 — 98 43 — 169 Deferred: Federal — — — State — — — — — — Total $ 43 $ — $ 169 Income tax expense (benefit) differed from amounts computed by applying the federal statutory rate to income (loss) from operations before provision for income taxes as follows (in thousands): Year Ended December 31, 2015 2014 2013 Income tax expense (benefit) at federal statutory rate of 35% $ (1,514 ) $ 239 $ 979 State income taxes, net of federal benefit 46 41 91 Nondeductible expenses 583 484 394 Business tax credit (1,503 ) (1,959 ) (1,057 ) Other (273 ) (32 ) (78 ) Change in valuation allowance 2,704 1,227 (160 ) Total $ 43 $ — $ 169 The temporary differences that give rise to significant portions of deferred tax assets and liabilities were as follows (in thousands): December 31, 2015 2014 Deferred tax assets (liabilities): Net operating loss carryforward $ 8,027 $ 3,114 Deferred rent 7,585 6,258 Business tax credits 10,917 9,414 Organizational and preopening costs 238 39 Stock-based compensation 797 371 Accrued expenses 79 58 Property and equipment (7,699 ) (1,879 ) Other 610 475 Net deferred tax assets 20,554 17,850 Valuation allowance (20,554 ) (17,850 ) Total $ — $ — The valuation allowance increased $2.7 million and $1.2 million at December 31, 2015 and 2014. At December 31, 2015, we had $28.8 million in federal net operating loss carryforwards that will begin expiring in 2034, $41.2 million in state net operating loss carryforwards, that began expiring in 2015, and $10.9 million in federal business tax credit carryforwards, the majority of which is comprised of FICA tip credit carryforwards that will begin expiring in 2022. These credits and net operating loss carryforwards are also subject to annual limitations due to ownership change rules under the Internal Revenue Code. The realization of our deferred tax assets ultimately depends on the existence of sufficient taxable income in future periods. We have analyzed, and will continue to analyze, the positive and negative evidence to support our conclusion regarding the appropriate amount of our valuation allowance. This analysis incorporates our recent earnings history and forecasted future results. We are currently in a three-year cumulative loss which points to a full valuation allowance for our net deferred tax assets due to the uncertainty surrounding their future utilization. The valuation allowance could be reduced in a subsequent period if there is sufficient evidence to support a conclusion that it is more likely than not that our deferred tax assets will be realized. Future changes in our valuation allowance could have a material effect on our results of operations in the period recorded. Accruals for unrecognized tax benefits are included within our deferred tax assets which are offset by a valuation allowance. These accruals relate to various tax matters that result from uncertainties in the application of certain income tax regulations. As of December 31, 2015, the unrecognized tax benefit was $1.7 million. There was no unrecognized tax benefit for the years ended December 31, 2014 and 2013. We believe it is reasonably possible that the full amount or some portion of the unrecognized tax benefit could decrease within the next 12 months. If recognized, none of the tax benefit would impact the effective tax rate due to the Company’s full valuation allowance. As of December 31, 2015, there was no accrued interest or penalties recorded in the consolidated financial statements. We are subject to U.S. federal income tax as well as income tax of multiple state jurisdictions. The earliest tax year still subject to examination by a significant taxing jurisdiction is 2011.</t>
  </si>
  <si>
    <t>Note 7 - Stockholders' Equity</t>
  </si>
  <si>
    <t>Stockholders' Equity Note Disclosure [Text Block]</t>
  </si>
  <si>
    <t xml:space="preserve"> 7 . Stockholders’ Equity Preferred Stock We are authorized to issue 2,000,000 shares of preferred stock with a par value of $0.01. There were no shares of preferred stock that were issued or outstanding at December 31, 2015 or 2014. Common Stock On April 30, 2015, our shareholders approved an amendment to our certificate of incorporation to increase the number of authorized shares of common stock from 15 million to 30 million. Stock Purchase and Retirement Program In May 2012, our Board of Directors authorized a stock repurchase and retirement program of up to $5.0 million of our outstanding common stock. We repurchased and retired $3.2 million or 387,109 shares under the 2012 authorization, with $203,000 or 24,098 shares purchased during 2013. We did not repurchase and retire any shares during 2014. In November 2015, our Board of Directors authorized another repurchase program of up to $10.0 million of our outstanding common stock. The current authorization replaces the 2012 repurchase plan under which $1.8 million remained available for repurchase. As of December 31, 2015, we have repurchased and retired $227,000 or 18,194 shares under the 2015 authorization. The authorization of the program does not have an expiration date and it does not require us to purchase a specific dollar amount of shares. This authorization may be modified, suspended or terminated at any time. The timing and number of shares purchased pursuant to the share purchase authorization are subject to a number of factors, including current market conditions, legal constraints and available cash. If we do not continue to repurchase shares of our common stock, this could have an adverse effect on the market price of our common stock. Common Stock Offering On June 25, 2014, we completed a public offering of 2,645,000 shares of our common stock at an offering price of $18.50 per share. We sold an aggregate of 2,345,000 shares, of which 345,000 shares were sold pursuant to the underwriters’ exercise of their option to purchase additional shares. The remaining 300,000 shares were sold by certain selling stockholders. The aggregate net proceeds received for the offering totaled $40.9 million, reflecting gross proceeds of $43.4 million, less underwriting discounts and expenses of $2.2 million and other offering costs of $0.3 million. Net proceeds from the offering are being used for new unit expansion, capital expenditures and general corporate purposes.</t>
  </si>
  <si>
    <t>Note 8 - Stock-Based Compensation</t>
  </si>
  <si>
    <t>Disclosure of Compensation Related Costs, Share-based Payments [Text Block]</t>
  </si>
  <si>
    <t xml:space="preserve"> 8 . Stock-Based Compensation Stock Options We maintain stock award plans under which we may issue incentive stock options, non-qualified stock options, restricted stock, and other types of awards to employees, directors, and consultants. We typically grant non-qualified stock options with an exercise price at the fair market value of the underlying common stock on the date of grant and such options expire five years from the date of grant. Employee stock options generally vest 25% each year over a four-year period, while annual recurring awards for non-employee director options vest 25% each quarter over a one-year period. We previously granted stock options under our 2012 Stock Award Plan (the “2012 Plan”). In April 2015, our shareholders approved an increase of 1.5 million common shares reserved for issuance under the 2012 Plan. The total shares of common stock reserved for issuance were 3.7 million, of which 1.6 million shares were available for grant as of December 31, 2015. We account for stock-based compensation using the fair value recognition provisions. Compensation expense is recognized ratably over the vesting term of the option and is included in general and administrative expenses. The following table presents information related to stock-based compensation (in thousands): Year Ended December 31, 2015 2014 2013 Stock-based compensation $ 1,363 $ 856 $ 584 The fair value of each option award is estimated on the date of grant using the Black-Scholes option pricing model and is affected by assumptions regarding a number of highly complex and subjective variables. These variables include, but are not limited to, the actual and projected employee stock option exercise behavior, expected volatility, risk-free interest rate, expected dividends, and expected term. Expected volatility is based on the historical volatility of our stock. The expected term of the options represents the estimated period of time until exercise and is based on historical experience of similar awards, giving consideration to the contractual terms, vesting schedules and expectations of future employee behavior. The risk-free interest rate is based on the U.S. Treasury yield curve in effect at the time of grant for the expected term of the option. We have not paid dividends in the past and do not plan to pay any dividends in the near future. Compensation expense is recognized only for those options expected to vest, with forfeitures estimated based on our historical experience and future expectations. The fair value of stock options granted was estimated at the date of grant using the Black-Scholes option pricing model with the following weighted average assumptions: 2015 2014 2013 Expected volatility 40.7 % 36.8 % 38.8 % Risk-free interest rate 0.9 % 0.7 % 0.6 % Dividend yield 0.0 % 0.0 % 0.0 % Expected life (in years) 3.0 2.9 3.4 Weighted average fair value per option granted $ 6.67 $ 4.15 $ 2.53 Activities under our stock award plans during 2015, 2014 and 2013 were as follows: Shares Under Option Weighted Average Exercise Price Weighted Average Remaining Contractual Term (years) Aggregate Intrinsic Value (in thousands) Outstanding options at December 31, 2012 673,942 $ 6.09 Granted 276,800 8.87 Forfeited (90,104 ) 9.39 Exercised (77,341 ) 3.63 Outstanding options at December 31, 2013 783,297 6.94 Granted 309,900 16.24 Forfeited (26,650 ) 13.08 Exercised (326,297 ) 6.82 Outstanding options at December 31, 2014 740,250 10.66 Granted 380,268 23.28 Forfeited (81,213 ) 19.73 Exercised (77,837 ) 7.40 Outstanding options at December 31, 2015 961,468 $ 15.15 2.8 $ 3,248 Exercisable at December 31, 2015 381,650 $ 11.92 2.2 $ 1,971 The intrinsic value of options exercised during 2015, 2014 and 2013 was $1.2 million, $5.0 million and $0.5 million, respectively. The total fair value of shares vested during 2015, 2014 and 2013 was $1.0 million, $0.7 million and $0.5 million, respectively. As of December 31, 2015, there was approximately $2.0 million of unrecognized stock-based compensation expense related to unvested share-based compensation arrangements, which is expected to be recognized over a weighted average period of 2.7 years. Information regarding options outstanding and exercisable at December 31, 2015 is as follows: Options Outstanding Options Exercisable Range of Exercise Prices Shares Weighted Average Remaining Contractual Life (years) Weighted Average Exercise Price Shares Weighted Average Exercise Price $4.99 – $8.71 378,025 1.5 $ 7.36 221,800 $ 7.05 $11.82 – $18.85 261,975 3.1 $ 16.15 102,100 $ 15.97 $23.49 321,468 4.1 $ 23.49 57,750 $ 23.49 961,468 2.8 $ 15.15 381,650 $ 11.92 </t>
  </si>
  <si>
    <t>Note 9 - Employee Benefit Plans</t>
  </si>
  <si>
    <t>Pension and Other Postretirement Benefits Disclosure [Text Block]</t>
  </si>
  <si>
    <t xml:space="preserve"> 9 . Employee Benefit Plans Defined Contribution Plan We maintain a voluntary defined contribution plan covering eligible employees as defined in the plan documents. Participating employees may elect to defer the receipt of a portion of their compensation, subject to applicable laws, and contribute such amount to one or more investment options. We currently match in cash a certain percentage of the employee contributions to the plan and also pay for related administrative expenses. Matching contributions made during 2015, 2014 and 2013 were $263,000, $216,000 and $219,000, respectively. Employee Stock Purchase Plan During 2005, our Board of Directors and stockholders approved the 2005 Employee Stock Purchase Plan (ESPP) and reserved 425,000 shares of common stock for issuance thereunder. The ESPP permits eligible employees to purchase common stock at a discount through payroll deductions up to 15% of employees’ eligible earnings during the offering period. The purchase price per share at which shares of common stock are sold in an offering under the ESPP is equal to 95% of the fair market value of common stock on the last day of the applicable offering period. During 2015, 2014 and 2013, 2,743 shares, 2,298 shares and 2,610 shares, respectively, were purchased under the ESPP.</t>
  </si>
  <si>
    <t>Note 10 - Commitments and Contingencies</t>
  </si>
  <si>
    <t>Commitments and Contingencies Disclosure [Text Block]</t>
  </si>
  <si>
    <t xml:space="preserve"> 10 . Commitments and Contingencies Leases We lease our restaurant locations under operating leases having terms expiring from 2016 to 2029. The leases typically include renewal clauses of five years exercisable at the option of our company and rent escalation clauses stipulating specific rent increases. We record deferred rent to recognize rent evenly over the lease term. Certain of these leases require the payment of contingent rentals based on a percentage of gross revenues above specified minimum amounts as defined in the respective lease agreement. The leases typically require us to pay our proportionate share of common area maintenance, property tax, insurance, and other occupancy-related costs. We also lease office facilities and certain equipment under operating lease agreements. Rent expense on all operating leases was as follows (in thousands): Year Ended December 31, 2015 2014 2013 Minimum base rent $ 9,618 $ 7,391 $ 6,160 Contingent rent 269 168 99 Total rent $ 9,887 $ 7,559 $ 6,259 As of December 31, 2015, future minimum lease payments under operating leases, including all signed leases for restaurants to be opened and excluding unexercised renewal options periods, were as follows (in thousands): 2016 $ 13,511 2017 13,809 2018 13,143 2019 12,957 2020 12,437 Thereafter 55,034 Total minimum lease payments $ 120,891 Litigation We are engaged in various legal actions, which arise in the ordinary course of our business. Although there can be no assurance as to the ultimate disposition of these matters, it is the opinion of our management, based upon the information available at this time, that the expected outcome of these matters, individually or in the aggregate, will not have a material adverse effect on the results of operations or financial condition of our company. On February 10, 2014, Kona Grill Macadamia, Inc., a wholly-owned subsidiary of the Company (“Macadamia”), filed a Motion to Set Aside Default Judgment in the Circuit Court of Jackson County, Kansas City Missouri relating to a default judgment of approximately $3.5 million entered on December 18, 2013 against Macadamia. The underlying personal injury claim, Frank Neal Goss v. Kona Macadamia, Inc. and Anthony DeAngelo, revolves around a fight that two alleged restaurant patrons had outside of the Company’s Kansas City restaurant on March 1, 2011, which is claimed to have resulted in physical injury to the plaintiff. Following the hearing held on April 3, 2014, the Circuit Court issued a written order on April 7, 2014 granting Macadamia’s Motion to Set Aside Default Judgment. The underlying personal injury case is proceeding in the Circuit Court. On August 17, 2015, Macadamia filed a Motion for Summary Judgment requesting judgment in its favor on all claims asserted by the plaintiff. On August 18, 2015, the plaintiff filed for a voluntary dismissal of the claim without prejudice. Under Missouri law, the plaintiff has up to one year to re-file the claim. We believe that we have a strong defense to the claim asserted by the plaintiff and insurance coverage should the plaintiff decide to re-file the claim. </t>
  </si>
  <si>
    <t>Note 11 - Selected Quarterly Financial Data (Unaudited)</t>
  </si>
  <si>
    <t>Quarterly Financial Information [Text Block]</t>
  </si>
  <si>
    <t xml:space="preserve"> 1 1 . Selected Quarterly Financial Data (Unaudited) Summarized quarterly unaudited financial data for 2015 and 2014 is as follows (in thousands, except per share data): 2015 March 31 June 30 September 30 December 31 Restaurant sales $ 32,807 $ 36,225 $ 35,925 $ 38,066 Income (loss) from operations (892 ) (28 ) (1,401 ) (1,953 ) Net income (loss) (925 ) (93 ) (1,468 ) (2,011 ) Diluted net income (loss) per share (1) $ (0.08 ) $ (0.01 ) $ (0.13 ) $ (0.18 ) 2014 March 31 June 30 September 30 December 31 Restaurant sales $ 27,616 $ 29,886 $ 30,037 $ 31,558 Income (loss) from operations 336 1,083 384 (841 ) Net income (loss) 251 1,019 349 (916 ) Diluted net income (loss) per share (1) $ 0.03 $ 0.11 $ 0.03 $ (0.08 ) (1) Net income (loss) per share calculations for each quarter are based on the weighted average diluted shares outstanding for that quarter and may not total to the full year amount.</t>
  </si>
  <si>
    <t>Significant Accounting Policies (Policies)</t>
  </si>
  <si>
    <t>Accounting Policies [Abstract]</t>
  </si>
  <si>
    <t>Basis of Accounting, Policy [Policy Text Block]</t>
  </si>
  <si>
    <t>Basis of Presentation The consolidated financial statements include the accounts and operations of the Company and its wholly owned subsidiaries. All significant intercompany balances and transactions have been eliminated in consolidation.</t>
  </si>
  <si>
    <t>Reclassification, Policy [Policy Text Block]</t>
  </si>
  <si>
    <t>Reclassifications Certain reclassifications of prior year’s financial statement amounts have been made to conform to the current year presentation.</t>
  </si>
  <si>
    <t>Use of Estimates, Policy [Policy Text Block]</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and Cash Equivalents, Policy [Policy Text Block]</t>
  </si>
  <si>
    <t xml:space="preserve">Cash and Cash Equivalents We consider all highly liquid investments that are readily convertible into cash and have an original maturity of three months or less at the time of purchase to be cash equivalents. Amounts receivable from credit card processors are also considered cash equivalents because they are both short-term and highly liquid in nature and are typically converted to cash within several business days of the sales transaction. </t>
  </si>
  <si>
    <t>Investment, Policy [Policy Text Block]</t>
  </si>
  <si>
    <t xml:space="preserve">Investments Investments consist primarily of certificates of deposit that are generally highly liquid in nature. We classify our investments based on the intended holding period. </t>
  </si>
  <si>
    <t>Inventory, Policy [Policy Text Block]</t>
  </si>
  <si>
    <t>Inventory Inventory consists of food and beverage products that are valued at the lower of cost or market using the first-in, first-out method. Inventory is included in other current assets in the accompanying consolidated balance sheets.</t>
  </si>
  <si>
    <t>Fair Value of Financial Instruments, Policy [Policy Text Block]</t>
  </si>
  <si>
    <t>Fair Value Measurements 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tier value hierarchy was established, which prioritizes the inputs used in the valuation methodologies in measuring fair value. Level 1: Fair values determined by quoted prices in active markets for identical assets or liabilities that the reporting entity has the ability to access. Level 2: Fair values utilize inputs other than quoted prices that are observable for the asset or liability, and may include quoted prices for similar assets and liabilities in active markets, and inputs other than quoted prices that are observable for the asset or liability. Level 3: Fair values determined by unobservable inputs that are not corroborated by market data and may reflect the reporting entity’s own assumptions market participants would use in pricing the asset or liability.</t>
  </si>
  <si>
    <t>Concentration Risk, Credit Risk, Policy [Policy Text Block]</t>
  </si>
  <si>
    <t xml:space="preserve">Concentration of Credit Risk Financial instruments that potentially subject us to a concentration of credit risk principally consist of cash and cash equivalents, investments and accounts receivable. Concentration of credit risk is limited by diversifying cash deposits among a variety of high credit-quality issuers. At times, cash and cash equivalent balances may be in excess of the FDIC insurance limit. </t>
  </si>
  <si>
    <t>Property, Plant and Equipment, Policy [Policy Text Block]</t>
  </si>
  <si>
    <t xml:space="preserve">Property and Equipment Property and equipment are stated at cost less accumulated depreciation.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 Depreciation and amortization are recorded on a straight-line basis over the following estimated useful lives: Furniture and fixtures (years) 5 - 7 Equipment 2 - 7 Computer software and electronic equipment 3 Leasehold improvements Shorter of the useful life or the lease term We evaluate property and equipment for impairment whenever events or changes in restaurant operating results indicate that the carrying value of those assets may not be recoverable. Factors considered include, but are not limited to, significant underperformance relative to expected historical or projected future operating results; significant negative industry or economic trends; and significant changes in legal factors or in the business climate. The assessment of impairment is performed on a restaurant-by-restaurant basis. Recoverability is assessed by comparing the carrying value of the asset to the undiscounted cash flows expected to be generated by the asset. This assessment process requires the use of estimates and assumptions regarding future cash flows and estimated useful lives, which are subject to a significant degree of judgment. If indicators of impairment are present and if we determine that the carrying value of the asset exceeds the fair value of the restaurant assets, an impairment charge is recorded to reduce the carrying value of the asset to its fair value. </t>
  </si>
  <si>
    <t>Lease, Policy [Policy Text Block]</t>
  </si>
  <si>
    <t xml:space="preserve">Leases We lease our restaurant locations under operating lease agreements with initial terms of approximately 10 to 20 years. Most of these agreements require minimum annual rent payments plus contingent rent payments based on a percentage of restaurant sales which exceed the minimum base sales threshold. Contingent rent payments, to the extent they exceed minimum payments, are accrued over the periods in which the liability is incurred. Rent expense associated with these contingent payments is recorded prior to the achievement of specified sales levels if exceeding such amount is considered probable and is estimable. The lease agreements typically also require scheduled increases to minimum annual rent payments. For leases that contain rent escalations, we record the total rent payable over the initial lease term, starting on the date we gain possession of the property (including the construction period), on a straight-line basis. Any difference between minimum rent and straight-line rent is recorded as deferred rent. Deferred rent also includes tenant improvement allowances which are amortized as a reduction of rent expense on a straight-line basis over the term of the lease. As part of the initial lease terms, we negotiate with our landlords to secure these tenant improvement allowances and record such allowances as lease incentive receivables when determined to be collectible. These amounts are included in receivables on the balance sheet. </t>
  </si>
  <si>
    <t>Revenue Recognition, Policy [Policy Text Block]</t>
  </si>
  <si>
    <t>Revenue Recognition Revenues from food, beverage, and alcohol sales are recognized when payment is tendered at the point of sale. Restaurant sales are recorded net of promotions and discounts. Revenues from gift card sales are recognized upon redemption. Prior to redemption, the outstanding balances of all gift cards are included in accrued expenses in the accompanying consolidated balance sheets.</t>
  </si>
  <si>
    <t>Sales Tax Policy [Policy Text Block]</t>
  </si>
  <si>
    <t>Sales Taxes Revenues are presented net of sales taxes. The sales tax obligation is included in accrued expenses until the taxes are remitted to the appropriate taxing authorities.</t>
  </si>
  <si>
    <t>Advertising Costs, Policy [Policy Text Block]</t>
  </si>
  <si>
    <t>Advertising and Marketing Costs Advertising and marketing costs are expensed as incurred. Advertising and marketing expense for 2015, 2014 and 2013 was $744,000, $461,000 and $382,000, respectively, and is included in restaurant operating expenses in the accompanying consolidated statements of comprehensive income (loss). We maintain a customer loyalty club (the Konavore™ program), an email-based marketing program designed to communicate new menu offerings, restaurant specific events, and other marketing messages to keep Kona Grill top of mind for consumers. The Konavore™ loyalty program offers members a discount coupon upon enrolling in the program and a discount coupon for a member’s birthday. These coupons are recognized upon redemption and recorded in the financial statements as a sales discount. Costs associated with the redemption of a promotion in the form of a coupon for discounted product are recorded in cost of sales as these coupons are typically redeemed with the purchase of additional food and beverage items. Costs associated with promotional giveaways of food and beverages to local businesses and sponsorship of events are viewed as advertising in nature and recorded in restaurant operating expenses.</t>
  </si>
  <si>
    <t>Preopening Expense Policy [Policy Text Block]</t>
  </si>
  <si>
    <t xml:space="preserve">Preopening Expense Costs directly related to the opening of new restaurants, including employee relocation, travel, employee payroll and related training costs, and rent expense subsequent to the date we take possession of the property through the restaurant opening are expensed as incurred. </t>
  </si>
  <si>
    <t>Share-based Compensation, Option and Incentive Plans Policy [Policy Text Block]</t>
  </si>
  <si>
    <t>Stock-Based Compensation We maintain stock award plans under which we may issue incentive stock options, non-qualified stock options, restricted stock, and other types of awards to employees, directors, and consultants. Stock options issued under these plans are granted with an exercise price at or above the fair market value of the underlying common stock on the date of grant and expire five years from the date of grant. Employee stock options generally vest 25% each year over a four-year period, while annual recurring awards for non-employee director options vest 25% each quarter over a one-year period. Certain stock option awards for executive officers may vest earlier in the event of a change of control or termination, as defined in the executive officer’s employment agreement. We apply the Black-Scholes valuation model in determining the fair value of stock option grants. We recognize compensation cost for our stock awards using a graded vesting schedule on a straight line basis over the requisite service period.</t>
  </si>
  <si>
    <t>Income Tax, Policy [Policy Text Block]</t>
  </si>
  <si>
    <t xml:space="preserve">Income Taxes We utilize the liability method of accounting for income taxes. Under the liability method, deferred tax assets and liabilities are computed at each balance sheet date for temporary differences between the consolidated financial statements and tax basis of assets and liabilities that will result in taxable or deductible amounts in the future based on tax rates in effect in the years in which the temporary differences are expected to affect taxable income. Valuation allowances are established when necessary to reduce deferred tax assets to the amounts that will more likely than not be realized. We recognize the impact of a tax position in our financial statements if that position more likely than not will be sustained upon examination by a tax authority. We recognize accrued interest and penalties related to uncertain tax positions as income tax expense. </t>
  </si>
  <si>
    <t>Earnings Per Share, Policy [Policy Text Block]</t>
  </si>
  <si>
    <t xml:space="preserve">Net Income (Loss) Per Share Basic income (loss) per common share is computed by dividing net income (loss) by the weighted average number of common shares outstanding during the period. Diluted income (loss) per share is computed similarly except that weighted average common shares is increased to reflect all dilutive instruments, including stock options and warrants. The dilutive effects of the dilutive securities are calculated using the treasury stock method and only those instruments that result in a reduction in income per share are included in the calculation. For 2015, 2014 and 2013, there were 302,000, 197,000 and 76,000 stock options outstanding, respectively, that were not included in the dilutive earnings per share calculation because the effect would have been anti-dilutive. The following table sets forth the computation of basic and diluted net income (loss) per share: Year Ended December 31, 201 5 201 4 201 3 (In thousands, except per share data) Numerator: Net income (loss) $ (4,496 ) $ 703 $ 2,712 Denominator: Weighted average shares — basic 11,264 9,870 8,573 Effect of dilutive stock options — 393 189 Weighted average shares — diluted 11,264 10,263 8,762 Net income (loss) per share: Basic $ (0.40 ) $ 0.07 $ 0.32 Diluted $ (0.40 ) $ 0.07 $ 0.31 </t>
  </si>
  <si>
    <t>New Accounting Pronouncements, Policy [Policy Text Block]</t>
  </si>
  <si>
    <t>Recently Issued Accounting Standards In May 2014, the Financial Accounting Standards Board (“FASB”) issued Accounting Standards Update (“ASU”) 2014-09, Revenue from Contracts with Customers (Topic 606). The pronouncement was issued to clarify the principles for recognizing revenue and is effective for reporting periods beginning after December 15, 2017. The expected adoption method of ASU 2014-09 is being evaluated by the Company. In April 2015, the FASB issued ASU 2015-03, Interest – Imputation of Interest (Subtopic 835-30): Simplifying the Presentation of Debt Issuance Costs. This guidance requires debt issuance costs related to a recognized debt liability be presented in the balance sheet as a direct deduction from the carrying value of that debt liability. The recognition and measurement guidance for debt issuance costs are not affected by this new guidance. We do not expect the adoption of this guidance, effective for us in the first quarter of 2016, to have a material impact on our consolidated financial statements, although it will require retrospective application reducing the amount of debt reflected on our historical consolidated balance sheets. In July 2015, the FASB issued ASU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November 2015, the FASB issued ASU 2015-17, Income Taxes (Topic 740) - Balance Sheet Classification of Deferred Taxes, which simplifies the presentation of deferred income taxes. This guidance requires that deferred tax assets and liabilities be classified as noncurrent in the balance sheet. The standard is effective for fiscal years beginning after December 15, 2016 and interim periods within those annual periods. Early adoption is permitted for financial statements that have not been previously issued. We have elected early adoption of this standard on a prospective basis in the fourth quarter of 2015. The adoption of this guidance had no impact on our consolidated financial position or results of operations. On February 25, 2016, the FASB issued ASU 2016-X, Leases (Subtopic xxx-xx). This guidance requires the recognition of assets and liabilities that arise from lease transactions. In other words, current off-balance sheet leasing activities will be required to be reflected on balance sheets. The FASB lessee accounting model retains two types of leases, and is consistent with the lessee accounting model under existing GAAP. One type of lease (finance leases) will be accounted for in substantially the same manner as capital leases are accounted for under existing GAAP. The other type of lease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standard also will require lessees and lessors to provide additional qualitative and quantitative disclosures regarding the amount, timing, and uncertainty of cash flows arising from leases. These disclosures are intended to supplement the amounts recorded in the financial statements and provide supplemental information about the nature of an organization’s leasing activities. The expected adoption method of ASU 2016-xx is being evaluated by the Company and the adoption is expected to have a significant impact on the Company’s consolidated financial position and results of operations.</t>
  </si>
  <si>
    <t>Note 1 - The Company and Summary of Significant Accounting Policies (Tables)</t>
  </si>
  <si>
    <t>Notes Tables</t>
  </si>
  <si>
    <t>Property Plant and Equipment, Estimated Useful Lives [Table Text Block]</t>
  </si>
  <si>
    <t xml:space="preserve"> Furniture and fixtures (years) 5 - 7 Equipment 2 - 7 Computer software and electronic equipment 3 Leasehold improvements Shorter of the useful life or the lease term</t>
  </si>
  <si>
    <t>Schedule of Earnings Per Share, Basic and Diluted [Table Text Block]</t>
  </si>
  <si>
    <t xml:space="preserve"> Year Ended December 31, 201 5 201 4 201 3 (In thousands, except per share data) Numerator: Net income (loss) $ (4,496 ) $ 703 $ 2,712 Denominator: Weighted average shares — basic 11,264 9,870 8,573 Effect of dilutive stock options — 393 189 Weighted average shares — diluted 11,264 10,263 8,762 Net income (loss) per share: Basic $ (0.40 ) $ 0.07 $ 0.32 Diluted $ (0.40 ) $ 0.07 $ 0.31 </t>
  </si>
  <si>
    <t>Note 3 - Property and Equipment (Tables)</t>
  </si>
  <si>
    <t>Property, Plant and Equipment [Table Text Block]</t>
  </si>
  <si>
    <t xml:space="preserve"> December 31, 2015 2014 Leasehold improvements $ 96,473 $ 69,643 Equipment 25,825 19,378 Furniture and fixtures 11,126 6,950 133,424 95,971 Less accumulated depreciation and amortization (54,027 ) (46,860 ) 79,397 49,111 Construction in progress 7,855 4,823 Total property and equipment, net $ 87,252 $ 53,934 </t>
  </si>
  <si>
    <t>Note 4 - Accrued Expenses (Tables)</t>
  </si>
  <si>
    <t>Schedule of Accrued Liabilities [Table Text Block]</t>
  </si>
  <si>
    <t xml:space="preserve"> December 31, 2015 2014 Accrued payroll and benefits $ 3,786 $ 3,280 Accrued construction and remodel (1) 5,017 1,067 Gift cards 2,309 1,961 Sales taxes 1,678 1,354 Accrued occupancy 296 399 Business and income taxes 321 92 Other 875 889 Total accrued expenses $ 14,282 $ 9,042 </t>
  </si>
  <si>
    <t>Note 6 - Income Taxes (Tables)</t>
  </si>
  <si>
    <t>Schedule of Components of Income Tax Expense (Benefit) [Table Text Block]</t>
  </si>
  <si>
    <t xml:space="preserve"> Year Ended December 31, 2015 2014 2013 Current: Federal $ — $ — $ 71 State 43 — 98 43 — 169 Deferred: Federal — — — State — — — — — — Total $ 43 $ — $ 169 </t>
  </si>
  <si>
    <t>Schedule of Effective Income Tax Rate Reconciliation [Table Text Block]</t>
  </si>
  <si>
    <t xml:space="preserve"> Year Ended December 31, 2015 2014 2013 Income tax expense (benefit) at federal statutory rate of 35% $ (1,514 ) $ 239 $ 979 State income taxes, net of federal benefit 46 41 91 Nondeductible expenses 583 484 394 Business tax credit (1,503 ) (1,959 ) (1,057 ) Other (273 ) (32 ) (78 ) Change in valuation allowance 2,704 1,227 (160 ) Total $ 43 $ — $ 169 </t>
  </si>
  <si>
    <t>Schedule of Deferred Tax Assets and Liabilities [Table Text Block]</t>
  </si>
  <si>
    <t xml:space="preserve"> December 31, 2015 2014 Deferred tax assets (liabilities): Net operating loss carryforward $ 8,027 $ 3,114 Deferred rent 7,585 6,258 Business tax credits 10,917 9,414 Organizational and preopening costs 238 39 Stock-based compensation 797 371 Accrued expenses 79 58 Property and equipment (7,699 ) (1,879 ) Other 610 475 Net deferred tax assets 20,554 17,850 Valuation allowance (20,554 ) (17,850 ) Total $ — $ — </t>
  </si>
  <si>
    <t>Note 8 - Stock-Based Compensation (Tables)</t>
  </si>
  <si>
    <t>Schedule of Employee Service Share-based Compensation, Allocation of Recognized Period Costs [Table Text Block]</t>
  </si>
  <si>
    <t xml:space="preserve"> Year Ended December 31, 2015 2014 2013 Stock-based compensation $ 1,363 $ 856 $ 584 </t>
  </si>
  <si>
    <t>Schedule of Share-based Payment Award, Stock Options, Valuation Assumptions [Table Text Block]</t>
  </si>
  <si>
    <t xml:space="preserve"> 2015 2014 2013 Expected volatility 40.7 % 36.8 % 38.8 % Risk-free interest rate 0.9 % 0.7 % 0.6 % Dividend yield 0.0 % 0.0 % 0.0 % Expected life (in years) 3.0 2.9 3.4 Weighted average fair value per option granted $ 6.67 $ 4.15 $ 2.53 </t>
  </si>
  <si>
    <t>Schedule of Share-based Compensation, Stock Options, Activity [Table Text Block]</t>
  </si>
  <si>
    <t xml:space="preserve"> Shares Under Option Weighted Average Exercise Price Weighted Average Remaining Contractual Term (years) Aggregate Intrinsic Value (in thousands) Outstanding options at December 31, 2012 673,942 $ 6.09 Granted 276,800 8.87 Forfeited (90,104 ) 9.39 Exercised (77,341 ) 3.63 Outstanding options at December 31, 2013 783,297 6.94 Granted 309,900 16.24 Forfeited (26,650 ) 13.08 Exercised (326,297 ) 6.82 Outstanding options at December 31, 2014 740,250 10.66 Granted 380,268 23.28 Forfeited (81,213 ) 19.73 Exercised (77,837 ) 7.40 Outstanding options at December 31, 2015 961,468 $ 15.15 2.8 $ 3,248 Exercisable at December 31, 2015 381,650 $ 11.92 2.2 $ 1,971 </t>
  </si>
  <si>
    <t>Schedule of Share-based Compensation, Shares Authorized under Stock Option Plans, by Exercise Price Range [Table Text Block]</t>
  </si>
  <si>
    <t xml:space="preserve"> Options Outstanding Options Exercisable Range of Exercise Prices Shares Weighted Average Remaining Contractual Life (years) Weighted Average Exercise Price Shares Weighted Average Exercise Price $4.99 – $8.71 378,025 1.5 $ 7.36 221,800 $ 7.05 $11.82 – $18.85 261,975 3.1 $ 16.15 102,100 $ 15.97 $23.49 321,468 4.1 $ 23.49 57,750 $ 23.49 961,468 2.8 $ 15.15 381,650 $ 11.92 </t>
  </si>
  <si>
    <t>Note 10 - Commitments and Contingencies (Tables)</t>
  </si>
  <si>
    <t>Schedule of Rent Expense [Table Text Block]</t>
  </si>
  <si>
    <t xml:space="preserve"> Year Ended December 31, 2015 2014 2013 Minimum base rent $ 9,618 $ 7,391 $ 6,160 Contingent rent 269 168 99 Total rent $ 9,887 $ 7,559 $ 6,259 </t>
  </si>
  <si>
    <t>Schedule of Future Minimum Rental Payments for Operating Leases [Table Text Block]</t>
  </si>
  <si>
    <t xml:space="preserve"> 2016 $ 13,511 2017 13,809 2018 13,143 2019 12,957 2020 12,437 Thereafter 55,034 Total minimum lease payments $ 120,891 </t>
  </si>
  <si>
    <t>Note 11 - Selected Quarterly Financial Data (Unaudited) (Tables)</t>
  </si>
  <si>
    <t>Schedule of Quarterly Financial Information [Table Text Block]</t>
  </si>
  <si>
    <t xml:space="preserve"> 2015 March 31 June 30 September 30 December 31 Restaurant sales $ 32,807 $ 36,225 $ 35,925 $ 38,066 Income (loss) from operations (892 ) (28 ) (1,401 ) (1,953 ) Net income (loss) (925 ) (93 ) (1,468 ) (2,011 ) Diluted net income (loss) per share (1) $ (0.08 ) $ (0.01 ) $ (0.13 ) $ (0.18 ) 2014 March 31 June 30 September 30 December 31 Restaurant sales $ 27,616 $ 29,886 $ 30,037 $ 31,558 Income (loss) from operations 336 1,083 384 (841 ) Net income (loss) 251 1,019 349 (916 ) Diluted net income (loss) per share (1) $ 0.03 $ 0.11 $ 0.03 $ (0.08 )</t>
  </si>
  <si>
    <t>Note 1 - The Company and Summary of Significant Accounting Policies (Details Textual)</t>
  </si>
  <si>
    <t>Dec. 31, 2015USD ($)shares</t>
  </si>
  <si>
    <t>Dec. 31, 2014USD ($)shares</t>
  </si>
  <si>
    <t>Dec. 31, 2013USD ($)shares</t>
  </si>
  <si>
    <t>Restaurant Location [Member] | Minimum [Member]</t>
  </si>
  <si>
    <t>Operating Lease Original Term</t>
  </si>
  <si>
    <t>10 years</t>
  </si>
  <si>
    <t>Restaurant Location [Member] | Maximum [Member]</t>
  </si>
  <si>
    <t>20 years</t>
  </si>
  <si>
    <t>Employee Stock Option [Member] | Employee Member</t>
  </si>
  <si>
    <t>Share-based Compensation Arrangement by Share-based Payment Award, Award Vesting Rights, Percentage</t>
  </si>
  <si>
    <t>25.00%</t>
  </si>
  <si>
    <t>Share-based Compensation Arrangement by Share-based Payment Award, Award Vesting Period</t>
  </si>
  <si>
    <t>4 years</t>
  </si>
  <si>
    <t>Employee Stock Option [Member] | Non Employee Director [Member]</t>
  </si>
  <si>
    <t>1 year</t>
  </si>
  <si>
    <t>Number of Restaurants</t>
  </si>
  <si>
    <t>Number of States in which Entity Operates</t>
  </si>
  <si>
    <t>Number of Reportable Segments</t>
  </si>
  <si>
    <t>Investments Original Maturity</t>
  </si>
  <si>
    <t>3 years</t>
  </si>
  <si>
    <t>Marketing and Advertising Expense | $</t>
  </si>
  <si>
    <t>Share-based Compensation Arrangement by Share-based Payment Award, Expiration Period</t>
  </si>
  <si>
    <t>5 years</t>
  </si>
  <si>
    <t>Antidilutive Securities Excluded from Computation of Earnings Per Share, Amount | shares</t>
  </si>
  <si>
    <t>Note 1 - Property and Equipment - Estimated Useful Lives (Details)</t>
  </si>
  <si>
    <t>Furniture and Fixtures [Member] | Minimum [Member]</t>
  </si>
  <si>
    <t>Property and Equipment</t>
  </si>
  <si>
    <t>Furniture and Fixtures [Member] | Maximum [Member]</t>
  </si>
  <si>
    <t>7 years</t>
  </si>
  <si>
    <t>Equipment [Member] | Minimum [Member]</t>
  </si>
  <si>
    <t>2 years</t>
  </si>
  <si>
    <t>Equipment [Member] | Maximum [Member]</t>
  </si>
  <si>
    <t>Computer Software And Electronic Equipment [Member]</t>
  </si>
  <si>
    <t>Note 1 - Basic and Diluted Net Income (Loss) Per Share (Details) - USD ($) shares in Thousands, $ in Thousands</t>
  </si>
  <si>
    <t>Numerator:</t>
  </si>
  <si>
    <t>Denominator:</t>
  </si>
  <si>
    <t>Effect of dilutive stock options (in shares)</t>
  </si>
  <si>
    <t>Net income (loss) per share:</t>
  </si>
  <si>
    <t>Diluted net income (loss) per share (1) (in dollars per share)</t>
  </si>
  <si>
    <t>Note 3 - Property and Equipment (Details Textual) - USD ($)</t>
  </si>
  <si>
    <t>Internal Payroll Travel Costs Capitalized</t>
  </si>
  <si>
    <t>Note 3 - Summary of Property and Equipment (Details) - USD ($)</t>
  </si>
  <si>
    <t>Leasehold Improvements [Member]</t>
  </si>
  <si>
    <t>Property, plant and equipment gross</t>
  </si>
  <si>
    <t>Equipment [Member]</t>
  </si>
  <si>
    <t>Furniture and Fixtures [Member]</t>
  </si>
  <si>
    <t>Excluding Construction In Progress [Member]</t>
  </si>
  <si>
    <t>Property, plant and equipment, net</t>
  </si>
  <si>
    <t>Construction in Progress [Member]</t>
  </si>
  <si>
    <t>Less accumulated depreciation and amortization</t>
  </si>
  <si>
    <t>Note 4 - Accrued Expenses - Accrued Expenses (Details) - USD ($)</t>
  </si>
  <si>
    <t>Accrued payroll and benefits</t>
  </si>
  <si>
    <t>Accrued construction and remodel (1)</t>
  </si>
  <si>
    <t>Gift cards</t>
  </si>
  <si>
    <t>Sales taxes</t>
  </si>
  <si>
    <t>Accrued occupancy</t>
  </si>
  <si>
    <t>Business and income taxes</t>
  </si>
  <si>
    <t>Total accrued expenses</t>
  </si>
  <si>
    <t>Note 5 - Debt and Credit Agreements (Details Textual)</t>
  </si>
  <si>
    <t>Nov. 07, 2014USD ($)</t>
  </si>
  <si>
    <t>Apr. 19, 2013USD ($)</t>
  </si>
  <si>
    <t>Dec. 31, 2014USD ($)</t>
  </si>
  <si>
    <t>Jun. 30, 2013USD ($)</t>
  </si>
  <si>
    <t>Dec. 31, 2015USD ($)</t>
  </si>
  <si>
    <t>Dec. 31, 2013USD ($)</t>
  </si>
  <si>
    <t>Dec. 31, 2012USD ($)</t>
  </si>
  <si>
    <t>Key Bank [Member] | Revolving Credit Facility [Member]</t>
  </si>
  <si>
    <t>Line of Credit Facility, Expiration Date</t>
  </si>
  <si>
    <t>Nov. 7,
		2019</t>
  </si>
  <si>
    <t>Apr. 19,
		2017</t>
  </si>
  <si>
    <t>Line of Credit Facility, Maximum Borrowing Capacity</t>
  </si>
  <si>
    <t>Stearns Bank [Member] | Revolving Credit Facility [Member]</t>
  </si>
  <si>
    <t>Stearns Bank [Member] | Term Loan [Member]</t>
  </si>
  <si>
    <t>Debt Instrument, Face Amount</t>
  </si>
  <si>
    <t>Revolving Credit Facility [Member] | Minimum [Member] | London Interbank Offered Rate (LIBOR) [Member]</t>
  </si>
  <si>
    <t>Debt Instrument, Basis Spread on Variable Rate</t>
  </si>
  <si>
    <t>1.50%</t>
  </si>
  <si>
    <t>Revolving Credit Facility [Member] | Minimum [Member] | Base Rate [Member]</t>
  </si>
  <si>
    <t>0.50%</t>
  </si>
  <si>
    <t>Revolving Credit Facility [Member] | Minimum [Member]</t>
  </si>
  <si>
    <t>Line of Credit Facility, Unused Capacity, Commitment Fee Percentage</t>
  </si>
  <si>
    <t>0.175%</t>
  </si>
  <si>
    <t>Revolving Credit Facility [Member] | Maximum [Member] | London Interbank Offered Rate (LIBOR) [Member]</t>
  </si>
  <si>
    <t>2.50%</t>
  </si>
  <si>
    <t>Revolving Credit Facility [Member] | Maximum [Member] | Base Rate [Member]</t>
  </si>
  <si>
    <t>Revolving Credit Facility [Member] | Maximum [Member] | Through March 31, 2016 [Member]</t>
  </si>
  <si>
    <t>Maximum Leverage Ratio</t>
  </si>
  <si>
    <t>Revolving Credit Facility [Member] | Maximum [Member] | From April 1, 2016 Through the Maturity Date [Member]</t>
  </si>
  <si>
    <t>Revolving Credit Facility [Member] | Maximum [Member]</t>
  </si>
  <si>
    <t>0.35%</t>
  </si>
  <si>
    <t>Revolving Credit Facility [Member]</t>
  </si>
  <si>
    <t>Line of Credit Facility, Commitment Fee Amount</t>
  </si>
  <si>
    <t>Fixed Charge Coverage Ratio Minimum</t>
  </si>
  <si>
    <t>Interest Expense, Debt</t>
  </si>
  <si>
    <t>Unamortized Debt Issuance Expense</t>
  </si>
  <si>
    <t>Interest Costs Capitalized</t>
  </si>
  <si>
    <t>Write off of Deferred Debt Issuance Cost</t>
  </si>
  <si>
    <t>Note 6 - Income Taxes (Details Textual) - USD ($)</t>
  </si>
  <si>
    <t>Earliest Tax Year [Member]</t>
  </si>
  <si>
    <t>Open Tax Year</t>
  </si>
  <si>
    <t>Domestic Tax Authority [Member]</t>
  </si>
  <si>
    <t>Operating Loss Carryforwards</t>
  </si>
  <si>
    <t>Tax Credit Carryforward, Amount</t>
  </si>
  <si>
    <t>State and Local Jurisdiction [Member]</t>
  </si>
  <si>
    <t>Unrecognized Tax Benefits</t>
  </si>
  <si>
    <t>Income Tax Examination, Penalties and Interest Accrued</t>
  </si>
  <si>
    <t>Valuation Allowance, Deferred Tax Asset, Increase (Decrease), Amount</t>
  </si>
  <si>
    <t>Note 6 - Income Tax Expense from Continuing Operations (Details) - USD ($) $ in Thousands</t>
  </si>
  <si>
    <t>Current:</t>
  </si>
  <si>
    <t>Federal</t>
  </si>
  <si>
    <t>State</t>
  </si>
  <si>
    <t>Deferred:</t>
  </si>
  <si>
    <t>Note 6 - Income Tax Expense Reconciliation (Details) - USD ($) $ in Thousands</t>
  </si>
  <si>
    <t>Income tax expense (benefit) at federal statutory rate of 35%</t>
  </si>
  <si>
    <t>State income taxes, net of federal benefit</t>
  </si>
  <si>
    <t>Nondeductible expenses</t>
  </si>
  <si>
    <t>Business tax credit</t>
  </si>
  <si>
    <t>Change in valuation allowance</t>
  </si>
  <si>
    <t>Note 6 - Income Tax Expense Reconciliation (Details) (Parentheticals)</t>
  </si>
  <si>
    <t>Federal statutory rate</t>
  </si>
  <si>
    <t>35.00%</t>
  </si>
  <si>
    <t>Note 6 - Deferred Tax Assets and Liabilities (Details) - USD ($) $ in Thousands</t>
  </si>
  <si>
    <t>Deferred tax assets (liabilities):</t>
  </si>
  <si>
    <t>Net operating loss carryforward</t>
  </si>
  <si>
    <t>Business tax credits</t>
  </si>
  <si>
    <t>Organizational and preopening costs</t>
  </si>
  <si>
    <t>Property and equipment</t>
  </si>
  <si>
    <t>Net deferred tax assets</t>
  </si>
  <si>
    <t>Valuation allowance</t>
  </si>
  <si>
    <t>Note 7 - Stockholders' Equity (Details Textual) - USD ($)</t>
  </si>
  <si>
    <t>Jun. 25, 2014</t>
  </si>
  <si>
    <t>May. 30, 2012</t>
  </si>
  <si>
    <t>Nov. 30, 2015</t>
  </si>
  <si>
    <t>Apr. 30, 2015</t>
  </si>
  <si>
    <t>May. 31, 2012</t>
  </si>
  <si>
    <t>Authorization for 2015 [Member]</t>
  </si>
  <si>
    <t>Stock Repurchased and Retired During Period, Shares</t>
  </si>
  <si>
    <t>Stock Repurchase Program, Authorized Amount</t>
  </si>
  <si>
    <t>Stock Repurchased and Retired During Period, Value</t>
  </si>
  <si>
    <t>Authorization for 2012 [Member]</t>
  </si>
  <si>
    <t>Stock Repurchase Program, Remaining Authorized Repurchase Amount</t>
  </si>
  <si>
    <t>Common Stock [Member] | Sold by the Company [Member] | Option on Securities [Member]</t>
  </si>
  <si>
    <t>Stock Issued During Period, Shares, New Issues</t>
  </si>
  <si>
    <t>Common Stock [Member] | Sold by the Company [Member]</t>
  </si>
  <si>
    <t>Common Stock [Member] | Sold by Selling Stockholders [Member]</t>
  </si>
  <si>
    <t>Stock Issued During Period, Shares Sold by Stockholders</t>
  </si>
  <si>
    <t>Stock Issued During Period, Shares, New Issues and Shares Sold by Stockholders</t>
  </si>
  <si>
    <t>Sale of Stock, Price Per Share</t>
  </si>
  <si>
    <t>Underwriting Expenses [Member]</t>
  </si>
  <si>
    <t>Payments of Stock Issuance Costs</t>
  </si>
  <si>
    <t>Other Offering Costs [Member]</t>
  </si>
  <si>
    <t>Preferred Stock, Shares Authorized</t>
  </si>
  <si>
    <t>Preferred Stock, Par or Stated Value Per Share</t>
  </si>
  <si>
    <t>Preferred Stock, Shares Outstanding</t>
  </si>
  <si>
    <t>Preferred Stock, Shares Issued</t>
  </si>
  <si>
    <t>Common Stock, Shares Authorized</t>
  </si>
  <si>
    <t>Proceeds from Issuance of Common Stock, Net</t>
  </si>
  <si>
    <t>Note 8 - Stock-Based Compensation (Details Textual) - USD ($) shares in Millions, $ in Millions</t>
  </si>
  <si>
    <t>9 Months Ended</t>
  </si>
  <si>
    <t>Sep. 30, 2015</t>
  </si>
  <si>
    <t>Common Stock, Capital Shares Reserved for Future Issuance</t>
  </si>
  <si>
    <t>Share-based Compensation Arrangement by Share-based Payment Award, Number of Shares Available for Grant</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255 days</t>
  </si>
  <si>
    <t>Note 8 - Stock-based Compensation Expense (Details) - USD ($) $ in Thousands</t>
  </si>
  <si>
    <t>Note 8 - Stock-Based Compensation - Stock Options Fair Value Assumptions (Details) - $ / shares</t>
  </si>
  <si>
    <t>Expected volatility</t>
  </si>
  <si>
    <t>40.70%</t>
  </si>
  <si>
    <t>36.80%</t>
  </si>
  <si>
    <t>38.80%</t>
  </si>
  <si>
    <t>Risk-free interest rate</t>
  </si>
  <si>
    <t>0.90%</t>
  </si>
  <si>
    <t>0.70%</t>
  </si>
  <si>
    <t>0.60%</t>
  </si>
  <si>
    <t>Dividend yield</t>
  </si>
  <si>
    <t>0.00%</t>
  </si>
  <si>
    <t>Expected life (in years)</t>
  </si>
  <si>
    <t>2 years 328 days</t>
  </si>
  <si>
    <t>3 years 146 days</t>
  </si>
  <si>
    <t>Weighted average fair value per option granted (in dollars per share)</t>
  </si>
  <si>
    <t>Note 8 - Stock-Based Compensation - Stock Option Activity (Details) - USD ($) $ in Thousands</t>
  </si>
  <si>
    <t>Outstanding, shares under option (in shares)</t>
  </si>
  <si>
    <t>Outstanding, weighted average exercise price (in dollars per share)</t>
  </si>
  <si>
    <t>Granted, shares under option (in shares)</t>
  </si>
  <si>
    <t>Granted, weighted average exercise price (in dollars per share)</t>
  </si>
  <si>
    <t>Forfeited, shares under option (in shares)</t>
  </si>
  <si>
    <t>Forfeited, weighted average exercise price (in dollars per share)</t>
  </si>
  <si>
    <t>Exercised, shares under option (in shares)</t>
  </si>
  <si>
    <t>Exercised, weighted average exercise price (in dollars per share)</t>
  </si>
  <si>
    <t>Outstanding, weighted average remaining contractual term (years)</t>
  </si>
  <si>
    <t>2 years 292 days</t>
  </si>
  <si>
    <t>Outstanding, aggregate intrinsic value</t>
  </si>
  <si>
    <t>Exercisable at December 31, 2015 (in shares)</t>
  </si>
  <si>
    <t>Exercisable at December 31, 2015 (in dollars per share)</t>
  </si>
  <si>
    <t>Exercisable at December 31, 2015</t>
  </si>
  <si>
    <t>2 years 73 days</t>
  </si>
  <si>
    <t>Note 8 - Options Outstanding and Execerisable (Details)</t>
  </si>
  <si>
    <t>Dec. 31, 2015$ / sharesshares</t>
  </si>
  <si>
    <t>Range 1 [Member]</t>
  </si>
  <si>
    <t>Range of exercise prices, lower limit (in dollars per share)</t>
  </si>
  <si>
    <t>Range of exercise prices, upper limit (in dollars per share)</t>
  </si>
  <si>
    <t>Options outstanding (in shares) | shares</t>
  </si>
  <si>
    <t>Options outstanding - weighted average remaining contractual life</t>
  </si>
  <si>
    <t>1 year 182 days</t>
  </si>
  <si>
    <t>Options outstanding - weighted average exercise price (in dollars per share)</t>
  </si>
  <si>
    <t>Options exercisable (in shares) | shares</t>
  </si>
  <si>
    <t>Options exercisable - weighted average exercise price (in dollars per share)</t>
  </si>
  <si>
    <t>Range 2 [Member]</t>
  </si>
  <si>
    <t>3 years 36 days</t>
  </si>
  <si>
    <t>Range 3 [Member]</t>
  </si>
  <si>
    <t>4 years 36 days</t>
  </si>
  <si>
    <t>Note 9 - Employee Benefit Plans (Details Textual) - USD ($)</t>
  </si>
  <si>
    <t>Employee Stock Purchase Plan [Member]</t>
  </si>
  <si>
    <t>Share-based Compensation Arrangement by Share-based Payment Award, Maximum Employee Subscription Rate</t>
  </si>
  <si>
    <t>15.00%</t>
  </si>
  <si>
    <t>Share-based Compensation Arrangement by Share-based Payment Award, Shares Purchased for Award</t>
  </si>
  <si>
    <t>Defined Contribution Plan, Employer Discretionary Contribution Amount</t>
  </si>
  <si>
    <t>Share-based Compensation Arrangement by Share-based Payment Award, Purchase Price of Common Stock, Percent</t>
  </si>
  <si>
    <t>95.00%</t>
  </si>
  <si>
    <t>Note 10 - Commitments and Contingencies (Details Textual) - USD ($) $ in Millions</t>
  </si>
  <si>
    <t>Feb. 10, 2014</t>
  </si>
  <si>
    <t>Operating Lease Term</t>
  </si>
  <si>
    <t>Default Judgement Set Aside Amount</t>
  </si>
  <si>
    <t>Note 10 - Rent Expense (Details) - USD ($) $ in Thousands</t>
  </si>
  <si>
    <t>Minimum base rent</t>
  </si>
  <si>
    <t>Contingent rent</t>
  </si>
  <si>
    <t>Total rent</t>
  </si>
  <si>
    <t>Note 10 - Future Minimum Lease Payments (Details) $ in Thousands</t>
  </si>
  <si>
    <t>Thereafter</t>
  </si>
  <si>
    <t>Total minimum lease payments</t>
  </si>
  <si>
    <t>Note 11 - Summarized Quarterly Unaudited Financial Data (Details) - USD ($) $ in Thousands</t>
  </si>
  <si>
    <t>3 Months Ended</t>
  </si>
  <si>
    <t>Mar. 31, 2015</t>
  </si>
  <si>
    <t>Sep. 30, 2014</t>
  </si>
  <si>
    <t>Jun. 30, 2014</t>
  </si>
  <si>
    <t>Mar. 31, 2014</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265572</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11267091</v>
      </c>
    </row>
    <row r="12" spans="1:4">
      <c t="s" r="A12" s="3">
        <v>20</v>
      </c>
      <c t="n" r="D12" s="6">
        <v>168726</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54</v>
      </c>
      <c t="s" r="B1" s="2">
        <v>1</v>
      </c>
    </row>
    <row r="2" spans="1:2">
      <c t="s" r="B2" s="2">
        <v>2</v>
      </c>
    </row>
    <row r="3" spans="1:2">
      <c t="s" r="A3" s="7">
        <v>145</v>
      </c>
    </row>
    <row r="4" spans="1:2">
      <c t="s" r="A4" s="3">
        <v>155</v>
      </c>
      <c t="s" r="B4"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7">
        <v>145</v>
      </c>
    </row>
    <row r="4" spans="1:2">
      <c t="s" r="A4" s="3">
        <v>158</v>
      </c>
      <c t="s" r="B4"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7">
        <v>145</v>
      </c>
    </row>
    <row r="4" spans="1:2">
      <c t="s" r="A4" s="3">
        <v>161</v>
      </c>
      <c t="s" r="B4"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3</v>
      </c>
      <c t="s" r="B1" s="2">
        <v>1</v>
      </c>
    </row>
    <row r="2" spans="1:2">
      <c t="s" r="B2" s="2">
        <v>2</v>
      </c>
    </row>
    <row r="3" spans="1:2">
      <c t="s" r="A3" s="7">
        <v>145</v>
      </c>
    </row>
    <row r="4" spans="1:2">
      <c t="s" r="A4" s="3">
        <v>164</v>
      </c>
      <c t="s" r="B4" s="3">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6</v>
      </c>
      <c t="s" r="B1" s="2">
        <v>1</v>
      </c>
    </row>
    <row r="2" spans="1:2">
      <c t="s" r="B2" s="2">
        <v>2</v>
      </c>
    </row>
    <row r="3" spans="1:2">
      <c t="s" r="A3" s="7">
        <v>145</v>
      </c>
    </row>
    <row r="4" spans="1:2">
      <c t="s" r="A4" s="3">
        <v>167</v>
      </c>
      <c t="s" r="B4"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9</v>
      </c>
      <c t="s" r="B1" s="2">
        <v>1</v>
      </c>
    </row>
    <row r="2" spans="1:2">
      <c t="s" r="B2" s="2">
        <v>2</v>
      </c>
    </row>
    <row r="3" spans="1:2">
      <c t="s" r="A3" s="7">
        <v>145</v>
      </c>
    </row>
    <row r="4" spans="1:2">
      <c t="s" r="A4" s="3">
        <v>170</v>
      </c>
      <c t="s" r="B4" s="3">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2</v>
      </c>
      <c t="s" r="B1" s="2">
        <v>1</v>
      </c>
    </row>
    <row r="2" spans="1:2">
      <c t="s" r="B2" s="2">
        <v>2</v>
      </c>
    </row>
    <row r="3" spans="1:2">
      <c t="s" r="A3" s="7">
        <v>145</v>
      </c>
    </row>
    <row r="4" spans="1:2">
      <c t="s" r="A4" s="3">
        <v>173</v>
      </c>
      <c t="s" r="B4" s="3">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5</v>
      </c>
      <c t="s" r="B1" s="2">
        <v>1</v>
      </c>
    </row>
    <row r="2" spans="1:2">
      <c t="s" r="B2" s="2">
        <v>2</v>
      </c>
    </row>
    <row r="3" spans="1:2">
      <c t="s" r="A3" s="7">
        <v>145</v>
      </c>
    </row>
    <row r="4" spans="1:2">
      <c t="s" r="A4" s="3">
        <v>176</v>
      </c>
      <c t="s" r="B4" s="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7">
        <v>179</v>
      </c>
    </row>
    <row r="4" spans="1:2">
      <c t="s" r="A4" s="3">
        <v>180</v>
      </c>
      <c t="s" r="B4" s="3">
        <v>181</v>
      </c>
    </row>
    <row r="5" spans="1:2">
      <c t="s" r="A5" s="3">
        <v>182</v>
      </c>
      <c t="s" r="B5" s="3">
        <v>183</v>
      </c>
    </row>
    <row r="6" spans="1:2">
      <c t="s" r="A6" s="3">
        <v>184</v>
      </c>
      <c t="s" r="B6" s="3">
        <v>185</v>
      </c>
    </row>
    <row r="7" spans="1:2">
      <c t="s" r="A7" s="3">
        <v>186</v>
      </c>
      <c t="s" r="B7" s="3">
        <v>187</v>
      </c>
    </row>
    <row r="8" spans="1:2">
      <c t="s" r="A8" s="3">
        <v>188</v>
      </c>
      <c t="s" r="B8" s="3">
        <v>189</v>
      </c>
    </row>
    <row r="9" spans="1:2">
      <c t="s" r="A9" s="3">
        <v>190</v>
      </c>
      <c t="s" r="B9" s="3">
        <v>191</v>
      </c>
    </row>
    <row r="10" spans="1:2">
      <c t="s" r="A10" s="3">
        <v>192</v>
      </c>
      <c t="s" r="B10" s="3">
        <v>193</v>
      </c>
    </row>
    <row r="11" spans="1:2">
      <c t="s" r="A11" s="3">
        <v>194</v>
      </c>
      <c t="s" r="B11" s="3">
        <v>195</v>
      </c>
    </row>
    <row r="12" spans="1:2">
      <c t="s" r="A12" s="3">
        <v>196</v>
      </c>
      <c t="s" r="B12" s="3">
        <v>197</v>
      </c>
    </row>
    <row r="13" spans="1:2">
      <c t="s" r="A13" s="3">
        <v>198</v>
      </c>
      <c t="s" r="B13" s="3">
        <v>199</v>
      </c>
    </row>
    <row r="14" spans="1:2">
      <c t="s" r="A14" s="3">
        <v>200</v>
      </c>
      <c t="s" r="B14" s="3">
        <v>201</v>
      </c>
    </row>
    <row r="15" spans="1:2">
      <c t="s" r="A15" s="3">
        <v>202</v>
      </c>
      <c t="s" r="B15" s="3">
        <v>203</v>
      </c>
    </row>
    <row r="16" spans="1:2">
      <c t="s" r="A16" s="3">
        <v>204</v>
      </c>
      <c t="s" r="B16" s="3">
        <v>205</v>
      </c>
    </row>
    <row r="17" spans="1:2">
      <c t="s" r="A17" s="3">
        <v>206</v>
      </c>
      <c t="s" r="B17" s="3">
        <v>207</v>
      </c>
    </row>
    <row r="18" spans="1:2">
      <c t="s" r="A18" s="3">
        <v>208</v>
      </c>
      <c t="s" r="B18" s="3">
        <v>209</v>
      </c>
    </row>
    <row r="19" spans="1:2">
      <c t="s" r="A19" s="3">
        <v>210</v>
      </c>
      <c t="s" r="B19" s="3">
        <v>211</v>
      </c>
    </row>
    <row r="20" spans="1:2">
      <c t="s" r="A20" s="3">
        <v>212</v>
      </c>
      <c t="s" r="B20" s="3">
        <v>213</v>
      </c>
    </row>
    <row r="21" spans="1:2">
      <c t="s" r="A21" s="3">
        <v>214</v>
      </c>
      <c t="s" r="B21" s="3">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16</v>
      </c>
      <c t="s" r="B1" s="2">
        <v>1</v>
      </c>
    </row>
    <row r="2" spans="1:2">
      <c t="s" r="B2" s="2">
        <v>2</v>
      </c>
    </row>
    <row r="3" spans="1:2">
      <c t="s" r="A3" s="7">
        <v>217</v>
      </c>
    </row>
    <row r="4" spans="1:2">
      <c t="s" r="A4" s="3">
        <v>218</v>
      </c>
      <c t="s" r="B4" s="3">
        <v>219</v>
      </c>
    </row>
    <row r="5" spans="1:2">
      <c t="s" r="A5" s="3">
        <v>220</v>
      </c>
      <c t="s" r="B5" s="3">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9055000</v>
      </c>
      <c t="n" r="C3" s="6">
        <v>36578000</v>
      </c>
    </row>
    <row r="4" spans="1:3">
      <c t="s" r="A4" s="3">
        <v>34</v>
      </c>
      <c t="n" r="B4" s="5">
        <v>178000</v>
      </c>
      <c t="n" r="C4" s="5">
        <v>178000</v>
      </c>
    </row>
    <row r="5" spans="1:3">
      <c t="s" r="A5" s="3">
        <v>35</v>
      </c>
      <c t="n" r="B5" s="5">
        <v>1574000</v>
      </c>
      <c t="n" r="C5" s="5">
        <v>387000</v>
      </c>
    </row>
    <row r="6" spans="1:3">
      <c t="s" r="A6" s="3">
        <v>36</v>
      </c>
      <c t="n" r="B6" s="5">
        <v>2557000</v>
      </c>
      <c t="n" r="C6" s="5">
        <v>2122000</v>
      </c>
    </row>
    <row r="7" spans="1:3">
      <c t="s" r="A7" s="3">
        <v>37</v>
      </c>
      <c t="n" r="B7" s="5">
        <v>13364000</v>
      </c>
      <c t="n" r="C7" s="5">
        <v>39265000</v>
      </c>
    </row>
    <row r="8" spans="1:3">
      <c t="s" r="A8" s="3">
        <v>38</v>
      </c>
      <c t="n" r="B8" s="5">
        <v>1228000</v>
      </c>
      <c t="n" r="C8" s="5">
        <v>1171000</v>
      </c>
    </row>
    <row r="9" spans="1:3">
      <c t="s" r="A9" s="3">
        <v>39</v>
      </c>
      <c t="n" r="B9" s="5">
        <v>87252000</v>
      </c>
      <c t="n" r="C9" s="5">
        <v>53934000</v>
      </c>
    </row>
    <row r="10" spans="1:3">
      <c t="s" r="A10" s="3">
        <v>40</v>
      </c>
      <c t="n" r="B10" s="5">
        <v>101844000</v>
      </c>
      <c t="n" r="C10" s="5">
        <v>94370000</v>
      </c>
    </row>
    <row r="11" spans="1:3">
      <c t="s" r="A11" s="7">
        <v>41</v>
      </c>
    </row>
    <row r="12" spans="1:3">
      <c t="s" r="A12" s="3">
        <v>42</v>
      </c>
      <c t="n" r="B12" s="5">
        <v>4548000</v>
      </c>
      <c t="n" r="C12" s="5">
        <v>3205000</v>
      </c>
    </row>
    <row r="13" spans="1:3">
      <c t="s" r="A13" s="3">
        <v>43</v>
      </c>
      <c t="n" r="B13" s="5">
        <v>14282000</v>
      </c>
      <c t="n" r="C13" s="5">
        <v>9042000</v>
      </c>
    </row>
    <row r="14" spans="1:3">
      <c t="s" r="A14" s="3">
        <v>44</v>
      </c>
      <c t="n" r="B14" s="5">
        <v>18830000</v>
      </c>
      <c t="n" r="C14" s="5">
        <v>12247000</v>
      </c>
    </row>
    <row r="15" spans="1:3">
      <c t="s" r="A15" s="3">
        <v>45</v>
      </c>
      <c t="n" r="B15" s="5">
        <v>20323000</v>
      </c>
      <c t="n" r="C15" s="5">
        <v>16697000</v>
      </c>
    </row>
    <row r="16" spans="1:3">
      <c t="s" r="A16" s="3">
        <v>46</v>
      </c>
      <c t="n" r="B16" s="6">
        <v>39153000</v>
      </c>
      <c t="n" r="C16" s="6">
        <v>28944000</v>
      </c>
    </row>
    <row r="17" spans="1:3">
      <c t="s" r="A17" s="3">
        <v>47</v>
      </c>
      <c t="s" r="B17" s="3">
        <v>48</v>
      </c>
      <c t="s" r="C17" s="3">
        <v>48</v>
      </c>
    </row>
    <row r="18" spans="1:3">
      <c t="s" r="A18" s="7">
        <v>49</v>
      </c>
    </row>
    <row r="19" spans="1:3">
      <c t="s" r="A19" s="3">
        <v>50</v>
      </c>
      <c t="n" r="B19" s="6">
        <v>0</v>
      </c>
      <c t="n" r="C19" s="6">
        <v>0</v>
      </c>
    </row>
    <row r="20" spans="1:3">
      <c t="s" r="A20" s="3">
        <v>51</v>
      </c>
      <c t="n" r="B20" s="5">
        <v>114000</v>
      </c>
      <c t="n" r="C20" s="5">
        <v>113000</v>
      </c>
    </row>
    <row r="21" spans="1:3">
      <c t="s" r="A21" s="3">
        <v>52</v>
      </c>
      <c t="n" r="B21" s="5">
        <v>98182000</v>
      </c>
      <c t="n" r="C21" s="5">
        <v>96422000</v>
      </c>
    </row>
    <row r="22" spans="1:3">
      <c t="s" r="A22" s="3">
        <v>53</v>
      </c>
      <c t="n" r="B22" s="5">
        <v>-34605000</v>
      </c>
      <c t="n" r="C22" s="5">
        <v>-30109000</v>
      </c>
    </row>
    <row r="23" spans="1:3">
      <c t="s" r="A23" s="3">
        <v>54</v>
      </c>
      <c t="n" r="B23" s="5">
        <v>-1000000</v>
      </c>
      <c t="n" r="C23" s="5">
        <v>-1000000</v>
      </c>
    </row>
    <row r="24" spans="1:3">
      <c t="s" r="A24" s="3">
        <v>55</v>
      </c>
      <c t="n" r="B24" s="5">
        <v>62691000</v>
      </c>
      <c t="n" r="C24" s="5">
        <v>65426000</v>
      </c>
    </row>
    <row r="25" spans="1:3">
      <c t="s" r="A25" s="3">
        <v>56</v>
      </c>
      <c t="n" r="B25" s="6">
        <v>101844000</v>
      </c>
      <c t="n" r="C25" s="6">
        <v>943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2</v>
      </c>
      <c t="s" r="B1" s="2">
        <v>1</v>
      </c>
    </row>
    <row r="2" spans="1:2">
      <c t="s" r="B2" s="2">
        <v>2</v>
      </c>
    </row>
    <row r="3" spans="1:2">
      <c t="s" r="A3" s="7">
        <v>217</v>
      </c>
    </row>
    <row r="4" spans="1:2">
      <c t="s" r="A4" s="3">
        <v>223</v>
      </c>
      <c t="s" r="B4" s="3">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5</v>
      </c>
      <c t="s" r="B1" s="2">
        <v>1</v>
      </c>
    </row>
    <row r="2" spans="1:2">
      <c t="s" r="B2" s="2">
        <v>2</v>
      </c>
    </row>
    <row r="3" spans="1:2">
      <c t="s" r="A3" s="7">
        <v>217</v>
      </c>
    </row>
    <row r="4" spans="1:2">
      <c t="s" r="A4" s="3">
        <v>226</v>
      </c>
      <c t="s" r="B4" s="3">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28</v>
      </c>
      <c t="s" r="B1" s="2">
        <v>1</v>
      </c>
    </row>
    <row r="2" spans="1:2">
      <c t="s" r="B2" s="2">
        <v>2</v>
      </c>
    </row>
    <row r="3" spans="1:2">
      <c t="s" r="A3" s="7">
        <v>217</v>
      </c>
    </row>
    <row r="4" spans="1:2">
      <c t="s" r="A4" s="3">
        <v>229</v>
      </c>
      <c t="s" r="B4" s="3">
        <v>230</v>
      </c>
    </row>
    <row r="5" spans="1:2">
      <c t="s" r="A5" s="3">
        <v>231</v>
      </c>
      <c t="s" r="B5" s="3">
        <v>232</v>
      </c>
    </row>
    <row r="6" spans="1:2">
      <c t="s" r="A6" s="3">
        <v>233</v>
      </c>
      <c t="s" r="B6" s="3">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7">
        <v>217</v>
      </c>
    </row>
    <row r="4" spans="1:2">
      <c t="s" r="A4" s="3">
        <v>236</v>
      </c>
      <c t="s" r="B4" s="3">
        <v>237</v>
      </c>
    </row>
    <row r="5" spans="1:2">
      <c t="s" r="A5" s="3">
        <v>238</v>
      </c>
      <c t="s" r="B5" s="3">
        <v>239</v>
      </c>
    </row>
    <row r="6" spans="1:2">
      <c t="s" r="A6" s="3">
        <v>240</v>
      </c>
      <c t="s" r="B6" s="3">
        <v>241</v>
      </c>
    </row>
    <row r="7" spans="1:2">
      <c t="s" r="A7" s="3">
        <v>242</v>
      </c>
      <c t="s" r="B7" s="3">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7">
        <v>217</v>
      </c>
    </row>
    <row r="4" spans="1:2">
      <c t="s" r="A4" s="3">
        <v>245</v>
      </c>
      <c t="s" r="B4" s="3">
        <v>246</v>
      </c>
    </row>
    <row r="5" spans="1:2">
      <c t="s" r="A5" s="3">
        <v>247</v>
      </c>
      <c t="s" r="B5" s="3">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9</v>
      </c>
      <c t="s" r="B1" s="2">
        <v>1</v>
      </c>
    </row>
    <row r="2" spans="1:2">
      <c t="s" r="B2" s="2">
        <v>2</v>
      </c>
    </row>
    <row r="3" spans="1:2">
      <c t="s" r="A3" s="7">
        <v>217</v>
      </c>
    </row>
    <row r="4" spans="1:2">
      <c t="s" r="A4" s="3">
        <v>250</v>
      </c>
      <c t="s" r="B4" s="3">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t="s" r="A1" s="1">
        <v>252</v>
      </c>
      <c t="s" r="B1" s="2">
        <v>1</v>
      </c>
    </row>
    <row r="2" spans="1:4">
      <c t="s" r="B2" s="2">
        <v>253</v>
      </c>
      <c t="s" r="C2" s="2">
        <v>254</v>
      </c>
      <c t="s" r="D2" s="2">
        <v>255</v>
      </c>
    </row>
    <row r="3" spans="1:4">
      <c t="s" r="A3" s="3">
        <v>256</v>
      </c>
    </row>
    <row r="4" spans="1:4">
      <c t="s" r="A4" s="3">
        <v>257</v>
      </c>
      <c t="s" r="B4" s="3">
        <v>258</v>
      </c>
    </row>
    <row r="5" spans="1:4">
      <c t="s" r="A5" s="3">
        <v>259</v>
      </c>
    </row>
    <row r="6" spans="1:4">
      <c t="s" r="A6" s="3">
        <v>257</v>
      </c>
      <c t="s" r="B6" s="3">
        <v>260</v>
      </c>
    </row>
    <row r="7" spans="1:4">
      <c t="s" r="A7" s="3">
        <v>261</v>
      </c>
    </row>
    <row r="8" spans="1:4">
      <c t="s" r="A8" s="3">
        <v>262</v>
      </c>
      <c t="s" r="B8" s="3">
        <v>263</v>
      </c>
    </row>
    <row r="9" spans="1:4">
      <c t="s" r="A9" s="3">
        <v>264</v>
      </c>
      <c t="s" r="B9" s="3">
        <v>265</v>
      </c>
    </row>
    <row r="10" spans="1:4">
      <c t="s" r="A10" s="3">
        <v>266</v>
      </c>
    </row>
    <row r="11" spans="1:4">
      <c t="s" r="A11" s="3">
        <v>262</v>
      </c>
      <c t="s" r="B11" s="3">
        <v>263</v>
      </c>
    </row>
    <row r="12" spans="1:4">
      <c t="s" r="A12" s="3">
        <v>264</v>
      </c>
      <c t="s" r="B12" s="3">
        <v>267</v>
      </c>
    </row>
    <row r="13" spans="1:4">
      <c t="s" r="A13" s="3">
        <v>268</v>
      </c>
      <c t="n" r="B13" s="5">
        <v>37</v>
      </c>
    </row>
    <row r="14" spans="1:4">
      <c t="s" r="A14" s="3">
        <v>269</v>
      </c>
      <c t="n" r="B14" s="5">
        <v>19</v>
      </c>
    </row>
    <row r="15" spans="1:4">
      <c t="s" r="A15" s="3">
        <v>270</v>
      </c>
      <c t="n" r="B15" s="5">
        <v>1</v>
      </c>
    </row>
    <row r="16" spans="1:4">
      <c t="s" r="A16" s="3">
        <v>271</v>
      </c>
      <c t="s" r="B16" s="3">
        <v>272</v>
      </c>
    </row>
    <row r="17" spans="1:4">
      <c t="s" r="A17" s="3">
        <v>273</v>
      </c>
      <c t="n" r="B17" s="6">
        <v>744000</v>
      </c>
      <c t="n" r="C17" s="6">
        <v>461000</v>
      </c>
      <c t="n" r="D17" s="6">
        <v>382000</v>
      </c>
    </row>
    <row r="18" spans="1:4">
      <c t="s" r="A18" s="3">
        <v>274</v>
      </c>
      <c t="s" r="B18" s="3">
        <v>275</v>
      </c>
    </row>
    <row r="19" spans="1:4">
      <c t="s" r="A19" s="3">
        <v>276</v>
      </c>
      <c t="n" r="B19" s="5">
        <v>608000</v>
      </c>
      <c t="n" r="C19" s="5">
        <v>197000</v>
      </c>
      <c t="n" r="D19" s="5">
        <v>76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16"/>
  </cols>
  <sheetData>
    <row r="1" spans="1:2">
      <c t="s" r="A1" s="1">
        <v>277</v>
      </c>
      <c t="s" r="B1" s="2">
        <v>1</v>
      </c>
    </row>
    <row r="2" spans="1:2">
      <c t="s" r="B2" s="2">
        <v>2</v>
      </c>
    </row>
    <row r="3" spans="1:2">
      <c t="s" r="A3" s="3">
        <v>278</v>
      </c>
    </row>
    <row r="4" spans="1:2">
      <c t="s" r="A4" s="3">
        <v>279</v>
      </c>
      <c t="s" r="B4" s="3">
        <v>275</v>
      </c>
    </row>
    <row r="5" spans="1:2">
      <c t="s" r="A5" s="3">
        <v>280</v>
      </c>
    </row>
    <row r="6" spans="1:2">
      <c t="s" r="A6" s="3">
        <v>279</v>
      </c>
      <c t="s" r="B6" s="3">
        <v>281</v>
      </c>
    </row>
    <row r="7" spans="1:2">
      <c t="s" r="A7" s="3">
        <v>282</v>
      </c>
    </row>
    <row r="8" spans="1:2">
      <c t="s" r="A8" s="3">
        <v>279</v>
      </c>
      <c t="s" r="B8" s="3">
        <v>283</v>
      </c>
    </row>
    <row r="9" spans="1:2">
      <c t="s" r="A9" s="3">
        <v>284</v>
      </c>
    </row>
    <row r="10" spans="1:2">
      <c t="s" r="A10" s="3">
        <v>279</v>
      </c>
      <c t="s" r="B10" s="3">
        <v>281</v>
      </c>
    </row>
    <row r="11" spans="1:2">
      <c t="s" r="A11" s="3">
        <v>285</v>
      </c>
    </row>
    <row r="12" spans="1:2">
      <c t="s" r="A12" s="3">
        <v>279</v>
      </c>
      <c t="s" r="B12" s="3">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6</v>
      </c>
      <c t="s" r="B1" s="2">
        <v>1</v>
      </c>
    </row>
    <row r="2" spans="1:4">
      <c t="s" r="B2" s="2">
        <v>2</v>
      </c>
      <c t="s" r="C2" s="2">
        <v>31</v>
      </c>
      <c t="s" r="D2" s="2">
        <v>67</v>
      </c>
    </row>
    <row r="3" spans="1:4">
      <c t="s" r="A3" s="7">
        <v>287</v>
      </c>
    </row>
    <row r="4" spans="1:4">
      <c t="s" r="A4" s="3">
        <v>84</v>
      </c>
      <c t="n" r="B4" s="6">
        <v>-4496</v>
      </c>
      <c t="n" r="C4" s="6">
        <v>703</v>
      </c>
      <c t="n" r="D4" s="6">
        <v>2712</v>
      </c>
    </row>
    <row r="5" spans="1:4">
      <c t="s" r="A5" s="7">
        <v>288</v>
      </c>
    </row>
    <row r="6" spans="1:4">
      <c t="s" r="A6" s="3">
        <v>89</v>
      </c>
      <c t="n" r="B6" s="5">
        <v>11264</v>
      </c>
      <c t="n" r="C6" s="5">
        <v>9870</v>
      </c>
      <c t="n" r="D6" s="5">
        <v>8573</v>
      </c>
    </row>
    <row r="7" spans="1:4">
      <c t="s" r="A7" s="3">
        <v>289</v>
      </c>
      <c t="s" r="B7" s="3">
        <v>48</v>
      </c>
      <c t="n" r="C7" s="5">
        <v>393</v>
      </c>
      <c t="n" r="D7" s="5">
        <v>189</v>
      </c>
    </row>
    <row r="8" spans="1:4">
      <c t="s" r="A8" s="3">
        <v>90</v>
      </c>
      <c t="n" r="B8" s="5">
        <v>11264</v>
      </c>
      <c t="n" r="C8" s="5">
        <v>10263</v>
      </c>
      <c t="n" r="D8" s="5">
        <v>8762</v>
      </c>
    </row>
    <row r="9" spans="1:4">
      <c t="s" r="A9" s="7">
        <v>290</v>
      </c>
    </row>
    <row r="10" spans="1:4">
      <c t="s" r="A10" s="3">
        <v>86</v>
      </c>
      <c t="n" r="B10" s="8">
        <v>-0.4</v>
      </c>
      <c t="n" r="C10" s="8">
        <v>0.07000000000000001</v>
      </c>
      <c t="n" r="D10" s="8">
        <v>0.32</v>
      </c>
    </row>
    <row r="11" spans="1:4">
      <c t="s" r="A11" s="3">
        <v>291</v>
      </c>
      <c t="n" r="B11" s="8">
        <v>-0.4</v>
      </c>
      <c t="n" r="C11" s="8">
        <v>0.07000000000000001</v>
      </c>
      <c t="n" r="D11" s="8">
        <v>0.3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292</v>
      </c>
      <c t="s" r="B1" s="2">
        <v>1</v>
      </c>
    </row>
    <row r="2" spans="1:3">
      <c t="s" r="B2" s="2">
        <v>2</v>
      </c>
      <c t="s" r="C2" s="2">
        <v>31</v>
      </c>
    </row>
    <row r="3" spans="1:3">
      <c t="s" r="A3" s="3">
        <v>293</v>
      </c>
      <c t="n" r="B3" s="6">
        <v>774000</v>
      </c>
      <c t="n" r="C3" s="6">
        <v>25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7</v>
      </c>
      <c t="s" r="B1" s="2">
        <v>2</v>
      </c>
      <c t="s" r="C1" s="2">
        <v>31</v>
      </c>
    </row>
    <row r="2" spans="1:3">
      <c t="s" r="A2" s="3">
        <v>58</v>
      </c>
      <c t="n" r="B2" s="8">
        <v>0.01</v>
      </c>
      <c t="n" r="C2" s="8">
        <v>0.01</v>
      </c>
    </row>
    <row r="3" spans="1:3">
      <c t="s" r="A3" s="3">
        <v>59</v>
      </c>
      <c t="n" r="B3" s="5">
        <v>2000000</v>
      </c>
      <c t="n" r="C3" s="5">
        <v>2000000</v>
      </c>
    </row>
    <row r="4" spans="1:3">
      <c t="s" r="A4" s="3">
        <v>60</v>
      </c>
      <c t="n" r="B4" s="5">
        <v>0</v>
      </c>
      <c t="n" r="C4" s="5">
        <v>0</v>
      </c>
    </row>
    <row r="5" spans="1:3">
      <c t="s" r="A5" s="3">
        <v>61</v>
      </c>
      <c t="n" r="B5" s="8">
        <v>0.01</v>
      </c>
      <c t="n" r="C5" s="8">
        <v>0.01</v>
      </c>
    </row>
    <row r="6" spans="1:3">
      <c t="s" r="A6" s="3">
        <v>62</v>
      </c>
      <c t="n" r="B6" s="5">
        <v>30000000</v>
      </c>
      <c t="n" r="C6" s="5">
        <v>15000000</v>
      </c>
    </row>
    <row r="7" spans="1:3">
      <c t="s" r="A7" s="3">
        <v>63</v>
      </c>
      <c t="n" r="B7" s="5">
        <v>11387724</v>
      </c>
      <c t="n" r="C7" s="5">
        <v>11325338</v>
      </c>
    </row>
    <row r="8" spans="1:3">
      <c t="s" r="A8" s="3">
        <v>64</v>
      </c>
      <c t="n" r="B8" s="5">
        <v>11271524</v>
      </c>
      <c t="n" r="C8" s="5">
        <v>11209138</v>
      </c>
    </row>
    <row r="9" spans="1:3">
      <c t="s" r="A9" s="3">
        <v>65</v>
      </c>
      <c t="n" r="B9" s="5">
        <v>116200</v>
      </c>
      <c t="n" r="C9" s="5">
        <v>116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94</v>
      </c>
      <c t="s" r="B1" s="2">
        <v>2</v>
      </c>
      <c t="s" r="C1" s="2">
        <v>31</v>
      </c>
    </row>
    <row r="2" spans="1:3">
      <c t="s" r="A2" s="3">
        <v>295</v>
      </c>
    </row>
    <row r="3" spans="1:3">
      <c t="s" r="A3" s="3">
        <v>296</v>
      </c>
      <c t="n" r="B3" s="6">
        <v>96473000</v>
      </c>
      <c t="n" r="C3" s="6">
        <v>69643000</v>
      </c>
    </row>
    <row r="4" spans="1:3">
      <c t="s" r="A4" s="3">
        <v>297</v>
      </c>
    </row>
    <row r="5" spans="1:3">
      <c t="s" r="A5" s="3">
        <v>296</v>
      </c>
      <c t="n" r="B5" s="5">
        <v>25825000</v>
      </c>
      <c t="n" r="C5" s="5">
        <v>19378000</v>
      </c>
    </row>
    <row r="6" spans="1:3">
      <c t="s" r="A6" s="3">
        <v>298</v>
      </c>
    </row>
    <row r="7" spans="1:3">
      <c t="s" r="A7" s="3">
        <v>296</v>
      </c>
      <c t="n" r="B7" s="5">
        <v>11126000</v>
      </c>
      <c t="n" r="C7" s="5">
        <v>6950000</v>
      </c>
    </row>
    <row r="8" spans="1:3">
      <c t="s" r="A8" s="3">
        <v>299</v>
      </c>
    </row>
    <row r="9" spans="1:3">
      <c t="s" r="A9" s="3">
        <v>300</v>
      </c>
      <c t="n" r="B9" s="5">
        <v>79397000</v>
      </c>
      <c t="n" r="C9" s="5">
        <v>49111000</v>
      </c>
    </row>
    <row r="10" spans="1:3">
      <c t="s" r="A10" s="3">
        <v>301</v>
      </c>
    </row>
    <row r="11" spans="1:3">
      <c t="s" r="A11" s="3">
        <v>296</v>
      </c>
      <c t="n" r="B11" s="5">
        <v>7855000</v>
      </c>
      <c t="n" r="C11" s="5">
        <v>4823000</v>
      </c>
    </row>
    <row r="12" spans="1:3">
      <c t="s" r="A12" s="3">
        <v>296</v>
      </c>
      <c t="n" r="B12" s="5">
        <v>133424000</v>
      </c>
      <c t="n" r="C12" s="5">
        <v>95971000</v>
      </c>
    </row>
    <row r="13" spans="1:3">
      <c t="s" r="A13" s="3">
        <v>302</v>
      </c>
      <c t="n" r="B13" s="5">
        <v>-54027000</v>
      </c>
      <c t="n" r="C13" s="5">
        <v>-46860000</v>
      </c>
    </row>
    <row r="14" spans="1:3">
      <c t="s" r="A14" s="3">
        <v>300</v>
      </c>
      <c t="n" r="B14" s="6">
        <v>87252000</v>
      </c>
      <c t="n" r="C14" s="6">
        <v>5393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03</v>
      </c>
      <c t="s" r="B1" s="2">
        <v>2</v>
      </c>
      <c t="s" r="C1" s="2">
        <v>31</v>
      </c>
    </row>
    <row r="2" spans="1:3">
      <c t="s" r="A2" s="3">
        <v>304</v>
      </c>
      <c t="n" r="B2" s="6">
        <v>3786000</v>
      </c>
      <c t="n" r="C2" s="6">
        <v>3280000</v>
      </c>
    </row>
    <row r="3" spans="1:3">
      <c t="s" r="A3" s="3">
        <v>305</v>
      </c>
      <c t="n" r="B3" s="5">
        <v>5017000</v>
      </c>
      <c t="n" r="C3" s="5">
        <v>1067000</v>
      </c>
    </row>
    <row r="4" spans="1:3">
      <c t="s" r="A4" s="3">
        <v>306</v>
      </c>
      <c t="n" r="B4" s="5">
        <v>2309000</v>
      </c>
      <c t="n" r="C4" s="5">
        <v>1961000</v>
      </c>
    </row>
    <row r="5" spans="1:3">
      <c t="s" r="A5" s="3">
        <v>307</v>
      </c>
      <c t="n" r="B5" s="5">
        <v>1678000</v>
      </c>
      <c t="n" r="C5" s="5">
        <v>1354000</v>
      </c>
    </row>
    <row r="6" spans="1:3">
      <c t="s" r="A6" s="3">
        <v>308</v>
      </c>
      <c t="n" r="B6" s="5">
        <v>296000</v>
      </c>
      <c t="n" r="C6" s="5">
        <v>399000</v>
      </c>
    </row>
    <row r="7" spans="1:3">
      <c t="s" r="A7" s="3">
        <v>309</v>
      </c>
      <c t="n" r="B7" s="5">
        <v>321000</v>
      </c>
      <c t="n" r="C7" s="5">
        <v>92000</v>
      </c>
    </row>
    <row r="8" spans="1:3">
      <c t="s" r="A8" s="3">
        <v>77</v>
      </c>
      <c t="n" r="B8" s="5">
        <v>875000</v>
      </c>
      <c t="n" r="C8" s="5">
        <v>889000</v>
      </c>
    </row>
    <row r="9" spans="1:3">
      <c t="s" r="A9" s="3">
        <v>310</v>
      </c>
      <c t="n" r="B9" s="6">
        <v>14282000</v>
      </c>
      <c t="n" r="C9" s="6">
        <v>904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311</v>
      </c>
      <c t="s" r="B1" s="2">
        <v>312</v>
      </c>
      <c t="s" r="C1" s="2">
        <v>313</v>
      </c>
      <c t="s" r="D1" s="2">
        <v>314</v>
      </c>
      <c t="s" r="E1" s="2">
        <v>315</v>
      </c>
      <c t="s" r="F1" s="2">
        <v>316</v>
      </c>
      <c t="s" r="G1" s="2">
        <v>314</v>
      </c>
      <c t="s" r="H1" s="2">
        <v>317</v>
      </c>
      <c t="s" r="I1" s="2">
        <v>318</v>
      </c>
    </row>
    <row r="2" spans="1:9">
      <c t="s" r="A2" s="3">
        <v>319</v>
      </c>
    </row>
    <row r="3" spans="1:9">
      <c t="s" r="A3" s="3">
        <v>320</v>
      </c>
      <c t="s" r="B3" s="3">
        <v>321</v>
      </c>
      <c t="s" r="C3" s="3">
        <v>322</v>
      </c>
    </row>
    <row r="4" spans="1:9">
      <c t="s" r="A4" s="3">
        <v>323</v>
      </c>
      <c t="n" r="B4" s="6">
        <v>35000000</v>
      </c>
      <c t="n" r="C4" s="6">
        <v>20000000</v>
      </c>
      <c t="n" r="F4" s="6">
        <v>35000000</v>
      </c>
    </row>
    <row r="5" spans="1:9">
      <c t="s" r="A5" s="3">
        <v>324</v>
      </c>
    </row>
    <row r="6" spans="1:9">
      <c t="s" r="A6" s="3">
        <v>323</v>
      </c>
      <c t="n" r="I6" s="6">
        <v>6500000</v>
      </c>
    </row>
    <row r="7" spans="1:9">
      <c t="s" r="A7" s="3">
        <v>325</v>
      </c>
    </row>
    <row r="8" spans="1:9">
      <c t="s" r="A8" s="3">
        <v>326</v>
      </c>
      <c t="n" r="I8" s="6">
        <v>500000</v>
      </c>
    </row>
    <row r="9" spans="1:9">
      <c t="s" r="A9" s="3">
        <v>327</v>
      </c>
    </row>
    <row r="10" spans="1:9">
      <c t="s" r="A10" s="3">
        <v>328</v>
      </c>
      <c t="s" r="F10" s="3">
        <v>329</v>
      </c>
    </row>
    <row r="11" spans="1:9">
      <c t="s" r="A11" s="3">
        <v>330</v>
      </c>
    </row>
    <row r="12" spans="1:9">
      <c t="s" r="A12" s="3">
        <v>328</v>
      </c>
      <c t="s" r="F12" s="3">
        <v>331</v>
      </c>
    </row>
    <row r="13" spans="1:9">
      <c t="s" r="A13" s="3">
        <v>332</v>
      </c>
    </row>
    <row r="14" spans="1:9">
      <c t="s" r="A14" s="3">
        <v>333</v>
      </c>
      <c t="s" r="F14" s="3">
        <v>334</v>
      </c>
    </row>
    <row r="15" spans="1:9">
      <c t="s" r="A15" s="3">
        <v>335</v>
      </c>
    </row>
    <row r="16" spans="1:9">
      <c t="s" r="A16" s="3">
        <v>328</v>
      </c>
      <c t="s" r="F16" s="3">
        <v>336</v>
      </c>
    </row>
    <row r="17" spans="1:9">
      <c t="s" r="A17" s="3">
        <v>337</v>
      </c>
    </row>
    <row r="18" spans="1:9">
      <c t="s" r="A18" s="3">
        <v>328</v>
      </c>
      <c t="s" r="F18" s="3">
        <v>329</v>
      </c>
    </row>
    <row r="19" spans="1:9">
      <c t="s" r="A19" s="3">
        <v>338</v>
      </c>
    </row>
    <row r="20" spans="1:9">
      <c t="s" r="A20" s="3">
        <v>339</v>
      </c>
      <c t="n" r="F20" s="5">
        <v>5</v>
      </c>
    </row>
    <row r="21" spans="1:9">
      <c t="s" r="A21" s="3">
        <v>340</v>
      </c>
    </row>
    <row r="22" spans="1:9">
      <c t="s" r="A22" s="3">
        <v>339</v>
      </c>
      <c t="n" r="F22" s="9">
        <v>4.75</v>
      </c>
    </row>
    <row r="23" spans="1:9">
      <c t="s" r="A23" s="3">
        <v>341</v>
      </c>
    </row>
    <row r="24" spans="1:9">
      <c t="s" r="A24" s="3">
        <v>333</v>
      </c>
      <c t="s" r="F24" s="3">
        <v>342</v>
      </c>
    </row>
    <row r="25" spans="1:9">
      <c t="s" r="A25" s="3">
        <v>343</v>
      </c>
    </row>
    <row r="26" spans="1:9">
      <c t="s" r="A26" s="3">
        <v>344</v>
      </c>
      <c t="n" r="F26" s="6">
        <v>93000</v>
      </c>
      <c t="n" r="G26" s="6">
        <v>91000</v>
      </c>
      <c t="n" r="H26" s="6">
        <v>70000</v>
      </c>
    </row>
    <row r="27" spans="1:9">
      <c t="s" r="A27" s="3">
        <v>345</v>
      </c>
      <c t="n" r="F27" s="10">
        <v>1.5</v>
      </c>
    </row>
    <row r="28" spans="1:9">
      <c t="s" r="A28" s="3">
        <v>346</v>
      </c>
      <c t="n" r="F28" s="6">
        <v>184000</v>
      </c>
      <c t="n" r="G28" s="5">
        <v>269000</v>
      </c>
      <c t="n" r="H28" s="5">
        <v>171000</v>
      </c>
    </row>
    <row r="29" spans="1:9">
      <c t="s" r="A29" s="3">
        <v>121</v>
      </c>
      <c t="n" r="F29" s="5">
        <v>81000</v>
      </c>
      <c t="n" r="G29" s="5">
        <v>104000</v>
      </c>
      <c t="n" r="H29" s="5">
        <v>79000</v>
      </c>
    </row>
    <row r="30" spans="1:9">
      <c t="s" r="A30" s="3">
        <v>347</v>
      </c>
      <c t="n" r="F30" s="6">
        <v>322000</v>
      </c>
    </row>
    <row r="31" spans="1:9">
      <c t="s" r="A31" s="3">
        <v>348</v>
      </c>
      <c t="n" r="G31" s="5">
        <v>29000</v>
      </c>
      <c t="n" r="H31" s="5">
        <v>7000</v>
      </c>
    </row>
    <row r="32" spans="1:9">
      <c t="s" r="A32" s="3">
        <v>349</v>
      </c>
      <c t="n" r="D32" s="6">
        <v>39000</v>
      </c>
      <c t="n" r="E32" s="6">
        <v>66000</v>
      </c>
      <c t="s" r="F32" s="3">
        <v>48</v>
      </c>
      <c t="n" r="G32" s="6">
        <v>39000</v>
      </c>
      <c t="n" r="H32" s="6">
        <v>6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350</v>
      </c>
      <c t="s" r="B1" s="2">
        <v>1</v>
      </c>
    </row>
    <row r="2" spans="1:4">
      <c t="s" r="B2" s="2">
        <v>2</v>
      </c>
      <c t="s" r="C2" s="2">
        <v>31</v>
      </c>
      <c t="s" r="D2" s="2">
        <v>67</v>
      </c>
    </row>
    <row r="3" spans="1:4">
      <c t="s" r="A3" s="3">
        <v>351</v>
      </c>
    </row>
    <row r="4" spans="1:4">
      <c t="s" r="A4" s="3">
        <v>352</v>
      </c>
      <c t="n" r="B4" s="5">
        <v>2012</v>
      </c>
    </row>
    <row r="5" spans="1:4">
      <c t="s" r="A5" s="3">
        <v>353</v>
      </c>
    </row>
    <row r="6" spans="1:4">
      <c t="s" r="A6" s="3">
        <v>354</v>
      </c>
      <c t="n" r="B6" s="6">
        <v>28800000</v>
      </c>
    </row>
    <row r="7" spans="1:4">
      <c t="s" r="A7" s="3">
        <v>355</v>
      </c>
      <c t="n" r="B7" s="5">
        <v>10900000</v>
      </c>
    </row>
    <row r="8" spans="1:4">
      <c t="s" r="A8" s="3">
        <v>356</v>
      </c>
    </row>
    <row r="9" spans="1:4">
      <c t="s" r="A9" s="3">
        <v>354</v>
      </c>
      <c t="n" r="B9" s="5">
        <v>41200000</v>
      </c>
    </row>
    <row r="10" spans="1:4">
      <c t="s" r="A10" s="3">
        <v>357</v>
      </c>
      <c t="n" r="B10" s="5">
        <v>1700000</v>
      </c>
      <c t="n" r="C10" s="6">
        <v>0</v>
      </c>
      <c t="n" r="D10" s="6">
        <v>0</v>
      </c>
    </row>
    <row r="11" spans="1:4">
      <c t="s" r="A11" s="3">
        <v>358</v>
      </c>
      <c t="n" r="B11" s="5">
        <v>0</v>
      </c>
    </row>
    <row r="12" spans="1:4">
      <c t="s" r="A12" s="3">
        <v>359</v>
      </c>
      <c t="n" r="B12" s="6">
        <v>2700000</v>
      </c>
      <c t="n" r="C12" s="6">
        <v>1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0</v>
      </c>
      <c t="s" r="B1" s="2">
        <v>1</v>
      </c>
    </row>
    <row r="2" spans="1:4">
      <c t="s" r="B2" s="2">
        <v>2</v>
      </c>
      <c t="s" r="C2" s="2">
        <v>31</v>
      </c>
      <c t="s" r="D2" s="2">
        <v>67</v>
      </c>
    </row>
    <row r="3" spans="1:4">
      <c t="s" r="A3" s="7">
        <v>361</v>
      </c>
    </row>
    <row r="4" spans="1:4">
      <c t="s" r="A4" s="3">
        <v>362</v>
      </c>
      <c t="s" r="B4" s="3">
        <v>48</v>
      </c>
      <c t="s" r="C4" s="3">
        <v>48</v>
      </c>
      <c t="n" r="D4" s="6">
        <v>71</v>
      </c>
    </row>
    <row r="5" spans="1:4">
      <c t="s" r="A5" s="3">
        <v>363</v>
      </c>
      <c t="n" r="B5" s="6">
        <v>43</v>
      </c>
      <c t="s" r="C5" s="3">
        <v>48</v>
      </c>
      <c t="n" r="D5" s="5">
        <v>98</v>
      </c>
    </row>
    <row r="6" spans="1:4">
      <c t="n" r="B6" s="5">
        <v>43</v>
      </c>
      <c t="s" r="C6" s="3">
        <v>48</v>
      </c>
      <c t="n" r="D6" s="5">
        <v>169</v>
      </c>
    </row>
    <row r="7" spans="1:4">
      <c t="s" r="A7" s="7">
        <v>364</v>
      </c>
    </row>
    <row r="8" spans="1:4">
      <c t="s" r="A8" s="3">
        <v>97</v>
      </c>
      <c t="n" r="B8" s="6">
        <v>43</v>
      </c>
      <c t="s" r="C8" s="3">
        <v>48</v>
      </c>
      <c t="n" r="D8" s="6">
        <v>16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365</v>
      </c>
      <c t="s" r="B1" s="2">
        <v>1</v>
      </c>
    </row>
    <row r="2" spans="1:4">
      <c t="s" r="B2" s="2">
        <v>2</v>
      </c>
      <c t="s" r="C2" s="2">
        <v>31</v>
      </c>
      <c t="s" r="D2" s="2">
        <v>67</v>
      </c>
    </row>
    <row r="3" spans="1:4">
      <c t="s" r="A3" s="3">
        <v>366</v>
      </c>
      <c t="n" r="B3" s="6">
        <v>-1514</v>
      </c>
      <c t="n" r="C3" s="6">
        <v>239</v>
      </c>
      <c t="n" r="D3" s="6">
        <v>979</v>
      </c>
    </row>
    <row r="4" spans="1:4">
      <c t="s" r="A4" s="3">
        <v>367</v>
      </c>
      <c t="n" r="B4" s="5">
        <v>46</v>
      </c>
      <c t="n" r="C4" s="5">
        <v>41</v>
      </c>
      <c t="n" r="D4" s="5">
        <v>91</v>
      </c>
    </row>
    <row r="5" spans="1:4">
      <c t="s" r="A5" s="3">
        <v>368</v>
      </c>
      <c t="n" r="B5" s="5">
        <v>583</v>
      </c>
      <c t="n" r="C5" s="5">
        <v>484</v>
      </c>
      <c t="n" r="D5" s="5">
        <v>394</v>
      </c>
    </row>
    <row r="6" spans="1:4">
      <c t="s" r="A6" s="3">
        <v>369</v>
      </c>
      <c t="n" r="B6" s="5">
        <v>-1503</v>
      </c>
      <c t="n" r="C6" s="5">
        <v>-1959</v>
      </c>
      <c t="n" r="D6" s="5">
        <v>-1057</v>
      </c>
    </row>
    <row r="7" spans="1:4">
      <c t="s" r="A7" s="3">
        <v>77</v>
      </c>
      <c t="n" r="B7" s="5">
        <v>-273</v>
      </c>
      <c t="n" r="C7" s="5">
        <v>-32</v>
      </c>
      <c t="n" r="D7" s="5">
        <v>-78</v>
      </c>
    </row>
    <row r="8" spans="1:4">
      <c t="s" r="A8" s="3">
        <v>370</v>
      </c>
      <c t="n" r="B8" s="5">
        <v>2704</v>
      </c>
      <c t="n" r="C8" s="6">
        <v>1227</v>
      </c>
      <c t="n" r="D8" s="5">
        <v>-160</v>
      </c>
    </row>
    <row r="9" spans="1:4">
      <c t="s" r="A9" s="3">
        <v>97</v>
      </c>
      <c t="n" r="B9" s="6">
        <v>43</v>
      </c>
      <c t="s" r="C9" s="3">
        <v>48</v>
      </c>
      <c t="n" r="D9" s="6">
        <v>16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371</v>
      </c>
      <c t="s" r="B1" s="2">
        <v>1</v>
      </c>
    </row>
    <row r="2" spans="1:4">
      <c t="s" r="B2" s="2">
        <v>2</v>
      </c>
      <c t="s" r="C2" s="2">
        <v>31</v>
      </c>
      <c t="s" r="D2" s="2">
        <v>67</v>
      </c>
    </row>
    <row r="3" spans="1:4">
      <c t="s" r="A3" s="3">
        <v>372</v>
      </c>
      <c t="s" r="B3" s="3">
        <v>373</v>
      </c>
      <c t="s" r="C3" s="3">
        <v>373</v>
      </c>
      <c t="s" r="D3" s="3">
        <v>37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4</v>
      </c>
      <c t="s" r="B1" s="2">
        <v>2</v>
      </c>
      <c t="s" r="C1" s="2">
        <v>31</v>
      </c>
    </row>
    <row r="2" spans="1:3">
      <c t="s" r="A2" s="7">
        <v>375</v>
      </c>
    </row>
    <row r="3" spans="1:3">
      <c t="s" r="A3" s="3">
        <v>376</v>
      </c>
      <c t="n" r="B3" s="6">
        <v>8027</v>
      </c>
      <c t="n" r="C3" s="6">
        <v>3114</v>
      </c>
    </row>
    <row r="4" spans="1:3">
      <c t="s" r="A4" s="3">
        <v>45</v>
      </c>
      <c t="n" r="B4" s="5">
        <v>7585</v>
      </c>
      <c t="n" r="C4" s="5">
        <v>6258</v>
      </c>
    </row>
    <row r="5" spans="1:3">
      <c t="s" r="A5" s="3">
        <v>377</v>
      </c>
      <c t="n" r="B5" s="5">
        <v>10917</v>
      </c>
      <c t="n" r="C5" s="5">
        <v>9414</v>
      </c>
    </row>
    <row r="6" spans="1:3">
      <c t="s" r="A6" s="3">
        <v>378</v>
      </c>
      <c t="n" r="B6" s="5">
        <v>238</v>
      </c>
      <c t="n" r="C6" s="5">
        <v>39</v>
      </c>
    </row>
    <row r="7" spans="1:3">
      <c t="s" r="A7" s="3">
        <v>100</v>
      </c>
      <c t="n" r="B7" s="5">
        <v>797</v>
      </c>
      <c t="n" r="C7" s="5">
        <v>371</v>
      </c>
    </row>
    <row r="8" spans="1:3">
      <c t="s" r="A8" s="3">
        <v>43</v>
      </c>
      <c t="n" r="B8" s="5">
        <v>79</v>
      </c>
      <c t="n" r="C8" s="5">
        <v>58</v>
      </c>
    </row>
    <row r="9" spans="1:3">
      <c t="s" r="A9" s="3">
        <v>379</v>
      </c>
      <c t="n" r="B9" s="5">
        <v>-7699</v>
      </c>
      <c t="n" r="C9" s="5">
        <v>-1879</v>
      </c>
    </row>
    <row r="10" spans="1:3">
      <c t="s" r="A10" s="3">
        <v>77</v>
      </c>
      <c t="n" r="B10" s="5">
        <v>610</v>
      </c>
      <c t="n" r="C10" s="5">
        <v>475</v>
      </c>
    </row>
    <row r="11" spans="1:3">
      <c t="s" r="A11" s="3">
        <v>380</v>
      </c>
      <c t="n" r="B11" s="5">
        <v>20554</v>
      </c>
      <c t="n" r="C11" s="5">
        <v>17850</v>
      </c>
    </row>
    <row r="12" spans="1:3">
      <c t="s" r="A12" s="3">
        <v>381</v>
      </c>
      <c t="n" r="B12" s="6">
        <v>-20554</v>
      </c>
      <c t="n" r="C12" s="6">
        <v>-17850</v>
      </c>
    </row>
    <row r="13" spans="1:3">
      <c t="s" r="A13" s="3">
        <v>97</v>
      </c>
      <c t="s" r="B13" s="3">
        <v>48</v>
      </c>
      <c t="s" r="C13" s="3">
        <v>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82</v>
      </c>
      <c t="s" r="B1" s="2">
        <v>383</v>
      </c>
      <c t="s" r="C1" s="2">
        <v>384</v>
      </c>
      <c t="s" r="D1" s="2">
        <v>2</v>
      </c>
      <c t="s" r="E1" s="2">
        <v>31</v>
      </c>
      <c t="s" r="F1" s="2">
        <v>67</v>
      </c>
      <c t="s" r="G1" s="2">
        <v>385</v>
      </c>
      <c t="s" r="H1" s="2">
        <v>386</v>
      </c>
      <c t="s" r="I1" s="2">
        <v>387</v>
      </c>
    </row>
    <row r="2" spans="1:9">
      <c t="s" r="A2" s="3">
        <v>388</v>
      </c>
    </row>
    <row r="3" spans="1:9">
      <c t="s" r="A3" s="3">
        <v>389</v>
      </c>
      <c t="n" r="D3" s="5">
        <v>18194</v>
      </c>
    </row>
    <row r="4" spans="1:9">
      <c t="s" r="A4" s="3">
        <v>390</v>
      </c>
      <c t="n" r="G4" s="6">
        <v>10000000</v>
      </c>
    </row>
    <row r="5" spans="1:9">
      <c t="s" r="A5" s="3">
        <v>391</v>
      </c>
      <c t="n" r="D5" s="6">
        <v>227000</v>
      </c>
    </row>
    <row r="6" spans="1:9">
      <c t="s" r="A6" s="3">
        <v>392</v>
      </c>
    </row>
    <row r="7" spans="1:9">
      <c t="s" r="A7" s="3">
        <v>393</v>
      </c>
      <c t="n" r="G7" s="6">
        <v>1800000</v>
      </c>
    </row>
    <row r="8" spans="1:9">
      <c t="s" r="A8" s="3">
        <v>394</v>
      </c>
    </row>
    <row r="9" spans="1:9">
      <c t="s" r="A9" s="3">
        <v>395</v>
      </c>
      <c t="n" r="B9" s="5">
        <v>345000</v>
      </c>
    </row>
    <row r="10" spans="1:9">
      <c t="s" r="A10" s="3">
        <v>396</v>
      </c>
    </row>
    <row r="11" spans="1:9">
      <c t="s" r="A11" s="3">
        <v>395</v>
      </c>
      <c t="n" r="B11" s="5">
        <v>2345000</v>
      </c>
    </row>
    <row r="12" spans="1:9">
      <c t="s" r="A12" s="3">
        <v>397</v>
      </c>
    </row>
    <row r="13" spans="1:9">
      <c t="s" r="A13" s="3">
        <v>398</v>
      </c>
      <c t="n" r="B13" s="5">
        <v>300000</v>
      </c>
    </row>
    <row r="14" spans="1:9">
      <c t="s" r="A14" s="3">
        <v>93</v>
      </c>
    </row>
    <row r="15" spans="1:9">
      <c t="s" r="A15" s="3">
        <v>389</v>
      </c>
      <c t="n" r="D15" s="5">
        <v>-18000</v>
      </c>
      <c t="n" r="F15" s="5">
        <v>-24000</v>
      </c>
    </row>
    <row r="16" spans="1:9">
      <c t="s" r="A16" s="3">
        <v>399</v>
      </c>
      <c t="n" r="B16" s="5">
        <v>2645000</v>
      </c>
    </row>
    <row r="17" spans="1:9">
      <c t="s" r="A17" s="3">
        <v>400</v>
      </c>
      <c t="n" r="B17" s="8">
        <v>18.5</v>
      </c>
    </row>
    <row r="18" spans="1:9">
      <c t="s" r="A18" s="3">
        <v>395</v>
      </c>
      <c t="n" r="E18" s="5">
        <v>2345000</v>
      </c>
    </row>
    <row r="19" spans="1:9">
      <c t="s" r="A19" s="3">
        <v>401</v>
      </c>
    </row>
    <row r="20" spans="1:9">
      <c t="s" r="A20" s="3">
        <v>402</v>
      </c>
      <c t="n" r="B20" s="6">
        <v>2200000</v>
      </c>
    </row>
    <row r="21" spans="1:9">
      <c t="s" r="A21" s="3">
        <v>403</v>
      </c>
    </row>
    <row r="22" spans="1:9">
      <c t="s" r="A22" s="3">
        <v>402</v>
      </c>
      <c t="n" r="B22" s="5">
        <v>300000</v>
      </c>
    </row>
    <row r="23" spans="1:9">
      <c t="s" r="A23" s="3">
        <v>404</v>
      </c>
      <c t="n" r="D23" s="5">
        <v>2000000</v>
      </c>
      <c t="n" r="E23" s="5">
        <v>2000000</v>
      </c>
    </row>
    <row r="24" spans="1:9">
      <c t="s" r="A24" s="3">
        <v>405</v>
      </c>
      <c t="n" r="D24" s="8">
        <v>0.01</v>
      </c>
      <c t="n" r="E24" s="8">
        <v>0.01</v>
      </c>
    </row>
    <row r="25" spans="1:9">
      <c t="s" r="A25" s="3">
        <v>406</v>
      </c>
      <c t="n" r="D25" s="5">
        <v>0</v>
      </c>
      <c t="n" r="E25" s="5">
        <v>0</v>
      </c>
    </row>
    <row r="26" spans="1:9">
      <c t="s" r="A26" s="3">
        <v>407</v>
      </c>
      <c t="n" r="D26" s="5">
        <v>0</v>
      </c>
      <c t="n" r="E26" s="5">
        <v>0</v>
      </c>
    </row>
    <row r="27" spans="1:9">
      <c t="s" r="A27" s="3">
        <v>389</v>
      </c>
      <c t="n" r="C27" s="5">
        <v>387109</v>
      </c>
      <c t="n" r="E27" s="5">
        <v>0</v>
      </c>
      <c t="n" r="F27" s="5">
        <v>24098</v>
      </c>
    </row>
    <row r="28" spans="1:9">
      <c t="s" r="A28" s="3">
        <v>408</v>
      </c>
      <c t="n" r="D28" s="5">
        <v>30000000</v>
      </c>
      <c t="n" r="E28" s="5">
        <v>15000000</v>
      </c>
      <c t="n" r="H28" s="5">
        <v>30000000</v>
      </c>
    </row>
    <row r="29" spans="1:9">
      <c t="s" r="A29" s="3">
        <v>390</v>
      </c>
      <c t="n" r="I29" s="6">
        <v>5000000</v>
      </c>
    </row>
    <row r="30" spans="1:9">
      <c t="s" r="A30" s="3">
        <v>391</v>
      </c>
      <c t="n" r="C30" s="6">
        <v>3200000</v>
      </c>
      <c t="n" r="D30" s="6">
        <v>227000</v>
      </c>
      <c t="n" r="F30" s="6">
        <v>203000</v>
      </c>
    </row>
    <row r="31" spans="1:9">
      <c t="s" r="A31" s="3">
        <v>409</v>
      </c>
      <c t="n" r="D31" s="6">
        <v>40900000</v>
      </c>
    </row>
    <row r="32" spans="1:9">
      <c t="s" r="A32" s="3">
        <v>132</v>
      </c>
      <c t="n" r="B32" s="6">
        <v>43400000</v>
      </c>
      <c t="s" r="D32" s="3">
        <v>48</v>
      </c>
      <c t="n" r="E32" s="6">
        <v>40879000</v>
      </c>
      <c t="s" r="F32" s="3">
        <v>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 customWidth="1" max="6" min="6" width="14"/>
  </cols>
  <sheetData>
    <row r="1" spans="1:6">
      <c t="s" r="A1" s="1">
        <v>410</v>
      </c>
      <c t="s" r="B1" s="2">
        <v>411</v>
      </c>
      <c t="s" r="C1" s="2">
        <v>1</v>
      </c>
    </row>
    <row r="2" spans="1:6">
      <c t="s" r="B2" s="2">
        <v>412</v>
      </c>
      <c t="s" r="C2" s="2">
        <v>2</v>
      </c>
      <c t="s" r="D2" s="2">
        <v>31</v>
      </c>
      <c t="s" r="E2" s="2">
        <v>67</v>
      </c>
      <c t="s" r="F2" s="2">
        <v>386</v>
      </c>
    </row>
    <row r="3" spans="1:6">
      <c t="s" r="A3" s="3">
        <v>261</v>
      </c>
    </row>
    <row r="4" spans="1:6">
      <c t="s" r="A4" s="3">
        <v>262</v>
      </c>
      <c t="s" r="C4" s="3">
        <v>263</v>
      </c>
    </row>
    <row r="5" spans="1:6">
      <c t="s" r="A5" s="3">
        <v>264</v>
      </c>
      <c t="s" r="C5" s="3">
        <v>265</v>
      </c>
    </row>
    <row r="6" spans="1:6">
      <c t="s" r="A6" s="3">
        <v>266</v>
      </c>
    </row>
    <row r="7" spans="1:6">
      <c t="s" r="A7" s="3">
        <v>262</v>
      </c>
      <c t="s" r="C7" s="3">
        <v>263</v>
      </c>
    </row>
    <row r="8" spans="1:6">
      <c t="s" r="A8" s="3">
        <v>264</v>
      </c>
      <c t="s" r="C8" s="3">
        <v>267</v>
      </c>
    </row>
    <row r="9" spans="1:6">
      <c t="s" r="A9" s="3">
        <v>274</v>
      </c>
      <c t="s" r="C9" s="3">
        <v>275</v>
      </c>
    </row>
    <row r="10" spans="1:6">
      <c t="s" r="A10" s="3">
        <v>413</v>
      </c>
      <c t="n" r="C10" s="10">
        <v>3.7</v>
      </c>
      <c t="n" r="F10" s="10">
        <v>1.5</v>
      </c>
    </row>
    <row r="11" spans="1:6">
      <c t="s" r="A11" s="3">
        <v>414</v>
      </c>
      <c t="n" r="C11" s="10">
        <v>1.6</v>
      </c>
    </row>
    <row r="12" spans="1:6">
      <c t="s" r="A12" s="3">
        <v>415</v>
      </c>
      <c t="n" r="C12" s="11">
        <v>1.2</v>
      </c>
      <c t="n" r="D12" s="6">
        <v>5</v>
      </c>
      <c t="n" r="E12" s="11">
        <v>0.5</v>
      </c>
    </row>
    <row r="13" spans="1:6">
      <c t="s" r="A13" s="3">
        <v>416</v>
      </c>
      <c t="n" r="C13" s="5">
        <v>1</v>
      </c>
      <c t="n" r="D13" s="11">
        <v>0.7</v>
      </c>
      <c t="n" r="E13" s="11">
        <v>0.5</v>
      </c>
    </row>
    <row r="14" spans="1:6">
      <c t="s" r="A14" s="3">
        <v>417</v>
      </c>
      <c t="n" r="C14" s="6">
        <v>2</v>
      </c>
    </row>
    <row r="15" spans="1:6">
      <c t="s" r="A15" s="3">
        <v>418</v>
      </c>
      <c t="s" r="B15" s="3">
        <v>41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v>
      </c>
      <c t="s" r="B1" s="2">
        <v>1</v>
      </c>
    </row>
    <row r="2" spans="1:4">
      <c t="s" r="B2" s="2">
        <v>2</v>
      </c>
      <c t="s" r="C2" s="2">
        <v>31</v>
      </c>
      <c t="s" r="D2" s="2">
        <v>67</v>
      </c>
    </row>
    <row r="3" spans="1:4">
      <c t="s" r="A3" s="3">
        <v>68</v>
      </c>
      <c t="n" r="B3" s="6">
        <v>143023000</v>
      </c>
      <c t="n" r="C3" s="6">
        <v>119097000</v>
      </c>
      <c t="n" r="D3" s="6">
        <v>98250000</v>
      </c>
    </row>
    <row r="4" spans="1:4">
      <c t="s" r="A4" s="7">
        <v>69</v>
      </c>
    </row>
    <row r="5" spans="1:4">
      <c t="s" r="A5" s="3">
        <v>70</v>
      </c>
      <c t="n" r="B5" s="5">
        <v>38803000</v>
      </c>
      <c t="n" r="C5" s="5">
        <v>32964000</v>
      </c>
      <c t="n" r="D5" s="5">
        <v>26853000</v>
      </c>
    </row>
    <row r="6" spans="1:4">
      <c t="s" r="A6" s="3">
        <v>71</v>
      </c>
      <c t="n" r="B6" s="5">
        <v>50187000</v>
      </c>
      <c t="n" r="C6" s="5">
        <v>40336000</v>
      </c>
      <c t="n" r="D6" s="5">
        <v>33166000</v>
      </c>
    </row>
    <row r="7" spans="1:4">
      <c t="s" r="A7" s="3">
        <v>72</v>
      </c>
      <c t="n" r="B7" s="5">
        <v>10528000</v>
      </c>
      <c t="n" r="C7" s="5">
        <v>8061000</v>
      </c>
      <c t="n" r="D7" s="5">
        <v>6702000</v>
      </c>
    </row>
    <row r="8" spans="1:4">
      <c t="s" r="A8" s="3">
        <v>73</v>
      </c>
      <c t="n" r="B8" s="5">
        <v>20293000</v>
      </c>
      <c t="n" r="C8" s="5">
        <v>16358000</v>
      </c>
      <c t="n" r="D8" s="5">
        <v>13456000</v>
      </c>
    </row>
    <row r="9" spans="1:4">
      <c t="s" r="A9" s="3">
        <v>74</v>
      </c>
      <c t="n" r="B9" s="5">
        <v>12612000</v>
      </c>
      <c t="n" r="C9" s="5">
        <v>10715000</v>
      </c>
      <c t="n" r="D9" s="5">
        <v>7854000</v>
      </c>
    </row>
    <row r="10" spans="1:4">
      <c t="s" r="A10" s="3">
        <v>75</v>
      </c>
      <c t="n" r="B10" s="5">
        <v>4746000</v>
      </c>
      <c t="n" r="C10" s="5">
        <v>2481000</v>
      </c>
      <c t="n" r="D10" s="5">
        <v>1162000</v>
      </c>
    </row>
    <row r="11" spans="1:4">
      <c t="s" r="A11" s="3">
        <v>76</v>
      </c>
      <c t="n" r="B11" s="5">
        <v>9966000</v>
      </c>
      <c t="n" r="C11" s="6">
        <v>7220000</v>
      </c>
      <c t="n" r="D11" s="5">
        <v>5918000</v>
      </c>
    </row>
    <row r="12" spans="1:4">
      <c t="s" r="A12" s="3">
        <v>77</v>
      </c>
      <c t="n" r="B12" s="5">
        <v>161000</v>
      </c>
      <c t="s" r="C12" s="3">
        <v>48</v>
      </c>
      <c t="n" r="D12" s="5">
        <v>32000</v>
      </c>
    </row>
    <row r="13" spans="1:4">
      <c t="s" r="A13" s="3">
        <v>78</v>
      </c>
      <c t="n" r="B13" s="5">
        <v>147296000</v>
      </c>
      <c t="n" r="C13" s="6">
        <v>118135000</v>
      </c>
      <c t="n" r="D13" s="5">
        <v>95143000</v>
      </c>
    </row>
    <row r="14" spans="1:4">
      <c t="s" r="A14" s="3">
        <v>79</v>
      </c>
      <c t="n" r="B14" s="6">
        <v>-4273000</v>
      </c>
      <c t="n" r="C14" s="5">
        <v>962000</v>
      </c>
      <c t="n" r="D14" s="5">
        <v>3107000</v>
      </c>
    </row>
    <row r="15" spans="1:4">
      <c t="s" r="A15" s="3">
        <v>80</v>
      </c>
      <c t="s" r="B15" s="3">
        <v>48</v>
      </c>
      <c t="n" r="C15" s="5">
        <v>39000</v>
      </c>
      <c t="n" r="D15" s="5">
        <v>66000</v>
      </c>
    </row>
    <row r="16" spans="1:4">
      <c t="s" r="A16" s="3">
        <v>81</v>
      </c>
      <c t="n" r="B16" s="6">
        <v>180000</v>
      </c>
      <c t="n" r="C16" s="5">
        <v>220000</v>
      </c>
      <c t="n" r="D16" s="5">
        <v>160000</v>
      </c>
    </row>
    <row r="17" spans="1:4">
      <c t="s" r="A17" s="3">
        <v>82</v>
      </c>
      <c t="n" r="B17" s="5">
        <v>-4453000</v>
      </c>
      <c t="n" r="C17" s="6">
        <v>703000</v>
      </c>
      <c t="n" r="D17" s="5">
        <v>2881000</v>
      </c>
    </row>
    <row r="18" spans="1:4">
      <c t="s" r="A18" s="3">
        <v>83</v>
      </c>
      <c t="n" r="B18" s="5">
        <v>43000</v>
      </c>
      <c t="s" r="C18" s="3">
        <v>48</v>
      </c>
      <c t="n" r="D18" s="5">
        <v>169000</v>
      </c>
    </row>
    <row r="19" spans="1:4">
      <c t="s" r="A19" s="3">
        <v>84</v>
      </c>
      <c t="n" r="B19" s="6">
        <v>-4496000</v>
      </c>
      <c t="n" r="C19" s="6">
        <v>703000</v>
      </c>
      <c t="n" r="D19" s="6">
        <v>2712000</v>
      </c>
    </row>
    <row r="20" spans="1:4">
      <c t="s" r="A20" s="7">
        <v>85</v>
      </c>
    </row>
    <row r="21" spans="1:4">
      <c t="s" r="A21" s="3">
        <v>86</v>
      </c>
      <c t="n" r="B21" s="8">
        <v>-0.4</v>
      </c>
      <c t="n" r="C21" s="8">
        <v>0.07000000000000001</v>
      </c>
      <c t="n" r="D21" s="8">
        <v>0.32</v>
      </c>
    </row>
    <row r="22" spans="1:4">
      <c t="s" r="A22" s="3">
        <v>87</v>
      </c>
      <c t="n" r="B22" s="8">
        <v>-0.4</v>
      </c>
      <c t="n" r="C22" s="8">
        <v>0.07000000000000001</v>
      </c>
      <c t="n" r="D22" s="8">
        <v>0.31</v>
      </c>
    </row>
    <row r="23" spans="1:4">
      <c t="s" r="A23" s="7">
        <v>88</v>
      </c>
    </row>
    <row r="24" spans="1:4">
      <c t="s" r="A24" s="3">
        <v>89</v>
      </c>
      <c t="n" r="B24" s="5">
        <v>11264</v>
      </c>
      <c t="n" r="C24" s="5">
        <v>9870</v>
      </c>
      <c t="n" r="D24" s="5">
        <v>8573</v>
      </c>
    </row>
    <row r="25" spans="1:4">
      <c t="s" r="A25" s="3">
        <v>90</v>
      </c>
      <c t="n" r="B25" s="5">
        <v>11264</v>
      </c>
      <c t="n" r="C25" s="5">
        <v>10263</v>
      </c>
      <c t="n" r="D25" s="5">
        <v>8762</v>
      </c>
    </row>
    <row r="26" spans="1:4">
      <c t="s" r="A26" s="3">
        <v>91</v>
      </c>
      <c t="n" r="B26" s="6">
        <v>-4496000</v>
      </c>
      <c t="n" r="C26" s="6">
        <v>703000</v>
      </c>
      <c t="n" r="D26" s="6">
        <v>271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20</v>
      </c>
      <c t="s" r="B1" s="2">
        <v>1</v>
      </c>
    </row>
    <row r="2" spans="1:4">
      <c t="s" r="B2" s="2">
        <v>2</v>
      </c>
      <c t="s" r="C2" s="2">
        <v>31</v>
      </c>
      <c t="s" r="D2" s="2">
        <v>67</v>
      </c>
    </row>
    <row r="3" spans="1:4">
      <c t="s" r="A3" s="3">
        <v>100</v>
      </c>
      <c t="n" r="B3" s="6">
        <v>1363</v>
      </c>
      <c t="n" r="C3" s="6">
        <v>856</v>
      </c>
      <c t="n" r="D3" s="6">
        <v>5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t="s" r="A1" s="1">
        <v>421</v>
      </c>
      <c t="s" r="B1" s="2">
        <v>1</v>
      </c>
    </row>
    <row r="2" spans="1:4">
      <c t="s" r="B2" s="2">
        <v>2</v>
      </c>
      <c t="s" r="C2" s="2">
        <v>31</v>
      </c>
      <c t="s" r="D2" s="2">
        <v>67</v>
      </c>
    </row>
    <row r="3" spans="1:4">
      <c t="s" r="A3" s="3">
        <v>422</v>
      </c>
      <c t="s" r="B3" s="3">
        <v>423</v>
      </c>
      <c t="s" r="C3" s="3">
        <v>424</v>
      </c>
      <c t="s" r="D3" s="3">
        <v>425</v>
      </c>
    </row>
    <row r="4" spans="1:4">
      <c t="s" r="A4" s="3">
        <v>426</v>
      </c>
      <c t="s" r="B4" s="3">
        <v>427</v>
      </c>
      <c t="s" r="C4" s="3">
        <v>428</v>
      </c>
      <c t="s" r="D4" s="3">
        <v>429</v>
      </c>
    </row>
    <row r="5" spans="1:4">
      <c t="s" r="A5" s="3">
        <v>430</v>
      </c>
      <c t="s" r="B5" s="3">
        <v>431</v>
      </c>
      <c t="s" r="C5" s="3">
        <v>431</v>
      </c>
      <c t="s" r="D5" s="3">
        <v>431</v>
      </c>
    </row>
    <row r="6" spans="1:4">
      <c t="s" r="A6" s="3">
        <v>432</v>
      </c>
      <c t="s" r="B6" s="3">
        <v>272</v>
      </c>
      <c t="s" r="C6" s="3">
        <v>433</v>
      </c>
      <c t="s" r="D6" s="3">
        <v>434</v>
      </c>
    </row>
    <row r="7" spans="1:4">
      <c t="s" r="A7" s="3">
        <v>435</v>
      </c>
      <c t="n" r="B7" s="8">
        <v>6.67</v>
      </c>
      <c t="n" r="C7" s="8">
        <v>4.15</v>
      </c>
      <c t="n" r="D7" s="8">
        <v>2.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36</v>
      </c>
      <c t="s" r="B1" s="2">
        <v>1</v>
      </c>
    </row>
    <row r="2" spans="1:4">
      <c t="s" r="B2" s="2">
        <v>2</v>
      </c>
      <c t="s" r="C2" s="2">
        <v>31</v>
      </c>
      <c t="s" r="D2" s="2">
        <v>67</v>
      </c>
    </row>
    <row r="3" spans="1:4">
      <c t="s" r="A3" s="3">
        <v>437</v>
      </c>
      <c t="n" r="B3" s="5">
        <v>740250</v>
      </c>
      <c t="n" r="C3" s="5">
        <v>783297</v>
      </c>
      <c t="n" r="D3" s="5">
        <v>673942</v>
      </c>
    </row>
    <row r="4" spans="1:4">
      <c t="s" r="A4" s="3">
        <v>438</v>
      </c>
      <c t="n" r="B4" s="8">
        <v>10.66</v>
      </c>
      <c t="n" r="C4" s="8">
        <v>6.94</v>
      </c>
      <c t="n" r="D4" s="8">
        <v>6.09</v>
      </c>
    </row>
    <row r="5" spans="1:4">
      <c t="s" r="A5" s="3">
        <v>439</v>
      </c>
      <c t="n" r="B5" s="5">
        <v>380268</v>
      </c>
      <c t="n" r="C5" s="5">
        <v>309900</v>
      </c>
      <c t="n" r="D5" s="5">
        <v>276800</v>
      </c>
    </row>
    <row r="6" spans="1:4">
      <c t="s" r="A6" s="3">
        <v>440</v>
      </c>
      <c t="n" r="B6" s="8">
        <v>23.28</v>
      </c>
      <c t="n" r="C6" s="8">
        <v>16.24</v>
      </c>
      <c t="n" r="D6" s="8">
        <v>8.869999999999999</v>
      </c>
    </row>
    <row r="7" spans="1:4">
      <c t="s" r="A7" s="3">
        <v>441</v>
      </c>
      <c t="n" r="B7" s="5">
        <v>-81213</v>
      </c>
      <c t="n" r="C7" s="5">
        <v>-26650</v>
      </c>
      <c t="n" r="D7" s="5">
        <v>-90104</v>
      </c>
    </row>
    <row r="8" spans="1:4">
      <c t="s" r="A8" s="3">
        <v>442</v>
      </c>
      <c t="n" r="B8" s="8">
        <v>19.73</v>
      </c>
      <c t="n" r="C8" s="8">
        <v>13.08</v>
      </c>
      <c t="n" r="D8" s="8">
        <v>9.390000000000001</v>
      </c>
    </row>
    <row r="9" spans="1:4">
      <c t="s" r="A9" s="3">
        <v>443</v>
      </c>
      <c t="n" r="B9" s="5">
        <v>-77837</v>
      </c>
      <c t="n" r="C9" s="5">
        <v>-326297</v>
      </c>
      <c t="n" r="D9" s="5">
        <v>-77341</v>
      </c>
    </row>
    <row r="10" spans="1:4">
      <c t="s" r="A10" s="3">
        <v>444</v>
      </c>
      <c t="n" r="B10" s="8">
        <v>7.4</v>
      </c>
      <c t="n" r="C10" s="8">
        <v>6.82</v>
      </c>
      <c t="n" r="D10" s="8">
        <v>3.63</v>
      </c>
    </row>
    <row r="11" spans="1:4">
      <c t="s" r="A11" s="3">
        <v>437</v>
      </c>
      <c t="n" r="B11" s="5">
        <v>961468</v>
      </c>
      <c t="n" r="C11" s="5">
        <v>740250</v>
      </c>
      <c t="n" r="D11" s="5">
        <v>783297</v>
      </c>
    </row>
    <row r="12" spans="1:4">
      <c t="s" r="A12" s="3">
        <v>438</v>
      </c>
      <c t="n" r="B12" s="8">
        <v>15.15</v>
      </c>
      <c t="n" r="C12" s="8">
        <v>10.66</v>
      </c>
      <c t="n" r="D12" s="8">
        <v>6.94</v>
      </c>
    </row>
    <row r="13" spans="1:4">
      <c t="s" r="A13" s="3">
        <v>445</v>
      </c>
      <c t="s" r="B13" s="3">
        <v>446</v>
      </c>
    </row>
    <row r="14" spans="1:4">
      <c t="s" r="A14" s="3">
        <v>447</v>
      </c>
      <c t="n" r="B14" s="6">
        <v>3248</v>
      </c>
    </row>
    <row r="15" spans="1:4">
      <c t="s" r="A15" s="3">
        <v>448</v>
      </c>
      <c t="n" r="B15" s="5">
        <v>381650</v>
      </c>
    </row>
    <row r="16" spans="1:4">
      <c t="s" r="A16" s="3">
        <v>449</v>
      </c>
      <c t="n" r="B16" s="8">
        <v>11.92</v>
      </c>
    </row>
    <row r="17" spans="1:4">
      <c t="s" r="A17" s="3">
        <v>450</v>
      </c>
      <c t="s" r="B17" s="3">
        <v>451</v>
      </c>
    </row>
    <row r="18" spans="1:4">
      <c t="s" r="A18" s="3">
        <v>450</v>
      </c>
      <c t="n" r="B18" s="6">
        <v>19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7"/>
    <col customWidth="1" max="2" min="2" width="30"/>
  </cols>
  <sheetData>
    <row r="1" spans="1:2">
      <c t="s" r="A1" s="1">
        <v>452</v>
      </c>
      <c t="s" r="B1" s="2">
        <v>1</v>
      </c>
    </row>
    <row r="2" spans="1:2">
      <c t="s" r="B2" s="2">
        <v>453</v>
      </c>
    </row>
    <row r="3" spans="1:2">
      <c t="s" r="A3" s="3">
        <v>454</v>
      </c>
    </row>
    <row r="4" spans="1:2">
      <c t="s" r="A4" s="3">
        <v>455</v>
      </c>
      <c t="n" r="B4" s="8">
        <v>4.99</v>
      </c>
    </row>
    <row r="5" spans="1:2">
      <c t="s" r="A5" s="3">
        <v>456</v>
      </c>
      <c t="n" r="B5" s="8">
        <v>8.710000000000001</v>
      </c>
    </row>
    <row r="6" spans="1:2">
      <c t="s" r="A6" s="3">
        <v>457</v>
      </c>
      <c t="n" r="B6" s="5">
        <v>378025</v>
      </c>
    </row>
    <row r="7" spans="1:2">
      <c t="s" r="A7" s="3">
        <v>458</v>
      </c>
      <c t="s" r="B7" s="3">
        <v>459</v>
      </c>
    </row>
    <row r="8" spans="1:2">
      <c t="s" r="A8" s="3">
        <v>460</v>
      </c>
      <c t="n" r="B8" s="8">
        <v>7.36</v>
      </c>
    </row>
    <row r="9" spans="1:2">
      <c t="s" r="A9" s="3">
        <v>461</v>
      </c>
      <c t="n" r="B9" s="5">
        <v>221800</v>
      </c>
    </row>
    <row r="10" spans="1:2">
      <c t="s" r="A10" s="3">
        <v>462</v>
      </c>
      <c t="n" r="B10" s="8">
        <v>7.05</v>
      </c>
    </row>
    <row r="11" spans="1:2">
      <c t="s" r="A11" s="3">
        <v>463</v>
      </c>
    </row>
    <row r="12" spans="1:2">
      <c t="s" r="A12" s="3">
        <v>455</v>
      </c>
      <c t="n" r="B12" s="9">
        <v>11.82</v>
      </c>
    </row>
    <row r="13" spans="1:2">
      <c t="s" r="A13" s="3">
        <v>456</v>
      </c>
      <c t="n" r="B13" s="8">
        <v>18.85</v>
      </c>
    </row>
    <row r="14" spans="1:2">
      <c t="s" r="A14" s="3">
        <v>457</v>
      </c>
      <c t="n" r="B14" s="5">
        <v>261975</v>
      </c>
    </row>
    <row r="15" spans="1:2">
      <c t="s" r="A15" s="3">
        <v>458</v>
      </c>
      <c t="s" r="B15" s="3">
        <v>464</v>
      </c>
    </row>
    <row r="16" spans="1:2">
      <c t="s" r="A16" s="3">
        <v>460</v>
      </c>
      <c t="n" r="B16" s="8">
        <v>16.15</v>
      </c>
    </row>
    <row r="17" spans="1:2">
      <c t="s" r="A17" s="3">
        <v>461</v>
      </c>
      <c t="n" r="B17" s="5">
        <v>102100</v>
      </c>
    </row>
    <row r="18" spans="1:2">
      <c t="s" r="A18" s="3">
        <v>462</v>
      </c>
      <c t="n" r="B18" s="8">
        <v>15.97</v>
      </c>
    </row>
    <row r="19" spans="1:2">
      <c t="s" r="A19" s="3">
        <v>465</v>
      </c>
    </row>
    <row r="20" spans="1:2">
      <c t="s" r="A20" s="3">
        <v>457</v>
      </c>
      <c t="n" r="B20" s="5">
        <v>321468</v>
      </c>
    </row>
    <row r="21" spans="1:2">
      <c t="s" r="A21" s="3">
        <v>458</v>
      </c>
      <c t="s" r="B21" s="3">
        <v>466</v>
      </c>
    </row>
    <row r="22" spans="1:2">
      <c t="s" r="A22" s="3">
        <v>460</v>
      </c>
      <c t="n" r="B22" s="8">
        <v>23.49</v>
      </c>
    </row>
    <row r="23" spans="1:2">
      <c t="s" r="A23" s="3">
        <v>461</v>
      </c>
      <c t="n" r="B23" s="5">
        <v>57750</v>
      </c>
    </row>
    <row r="24" spans="1:2">
      <c t="s" r="A24" s="3">
        <v>462</v>
      </c>
      <c t="n" r="B24" s="8">
        <v>23.49</v>
      </c>
    </row>
    <row r="25" spans="1:2">
      <c t="s" r="A25" s="3">
        <v>457</v>
      </c>
      <c t="n" r="B25" s="5">
        <v>961468</v>
      </c>
    </row>
    <row r="26" spans="1:2">
      <c t="s" r="A26" s="3">
        <v>458</v>
      </c>
      <c t="s" r="B26" s="3">
        <v>446</v>
      </c>
    </row>
    <row r="27" spans="1:2">
      <c t="s" r="A27" s="3">
        <v>460</v>
      </c>
      <c t="n" r="B27" s="8">
        <v>15.15</v>
      </c>
    </row>
    <row r="28" spans="1:2">
      <c t="s" r="A28" s="3">
        <v>461</v>
      </c>
      <c t="n" r="B28" s="5">
        <v>381650</v>
      </c>
    </row>
    <row r="29" spans="1:2">
      <c t="s" r="A29" s="3">
        <v>462</v>
      </c>
      <c t="n" r="B29" s="8">
        <v>11.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67</v>
      </c>
      <c t="s" r="B1" s="2">
        <v>1</v>
      </c>
    </row>
    <row r="2" spans="1:5">
      <c t="s" r="B2" s="2">
        <v>2</v>
      </c>
      <c t="s" r="C2" s="2">
        <v>31</v>
      </c>
      <c t="s" r="D2" s="2">
        <v>67</v>
      </c>
      <c t="s" r="E2" s="2">
        <v>386</v>
      </c>
    </row>
    <row r="3" spans="1:5">
      <c t="s" r="A3" s="3">
        <v>468</v>
      </c>
    </row>
    <row r="4" spans="1:5">
      <c t="s" r="A4" s="3">
        <v>413</v>
      </c>
      <c t="n" r="B4" s="5">
        <v>425000</v>
      </c>
    </row>
    <row r="5" spans="1:5">
      <c t="s" r="A5" s="3">
        <v>469</v>
      </c>
      <c t="s" r="B5" s="3">
        <v>470</v>
      </c>
    </row>
    <row r="6" spans="1:5">
      <c t="s" r="A6" s="3">
        <v>471</v>
      </c>
      <c t="n" r="B6" s="5">
        <v>2743</v>
      </c>
      <c t="n" r="C6" s="5">
        <v>2298</v>
      </c>
      <c t="n" r="D6" s="5">
        <v>2610</v>
      </c>
    </row>
    <row r="7" spans="1:5">
      <c t="s" r="A7" s="3">
        <v>472</v>
      </c>
      <c t="n" r="B7" s="6">
        <v>263000</v>
      </c>
      <c t="n" r="C7" s="6">
        <v>216000</v>
      </c>
      <c t="n" r="D7" s="6">
        <v>219000</v>
      </c>
    </row>
    <row r="8" spans="1:5">
      <c t="s" r="A8" s="3">
        <v>413</v>
      </c>
      <c t="n" r="B8" s="5">
        <v>3700000</v>
      </c>
      <c t="n" r="E8" s="5">
        <v>1500000</v>
      </c>
    </row>
    <row r="9" spans="1:5">
      <c t="s" r="A9" s="3">
        <v>473</v>
      </c>
      <c t="s" r="B9" s="3">
        <v>4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5</v>
      </c>
      <c t="s" r="B1" s="2">
        <v>1</v>
      </c>
    </row>
    <row r="2" spans="1:3">
      <c t="s" r="B2" s="2">
        <v>2</v>
      </c>
      <c t="s" r="C2" s="2">
        <v>476</v>
      </c>
    </row>
    <row r="3" spans="1:3">
      <c t="s" r="A3" s="3">
        <v>477</v>
      </c>
      <c t="s" r="B3" s="3">
        <v>275</v>
      </c>
    </row>
    <row r="4" spans="1:3">
      <c t="s" r="A4" s="3">
        <v>478</v>
      </c>
      <c t="n" r="C4" s="11">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479</v>
      </c>
      <c t="s" r="B1" s="2">
        <v>1</v>
      </c>
    </row>
    <row r="2" spans="1:4">
      <c t="s" r="B2" s="2">
        <v>2</v>
      </c>
      <c t="s" r="C2" s="2">
        <v>31</v>
      </c>
      <c t="s" r="D2" s="2">
        <v>67</v>
      </c>
    </row>
    <row r="3" spans="1:4">
      <c t="s" r="A3" s="3">
        <v>480</v>
      </c>
      <c t="n" r="B3" s="6">
        <v>9618</v>
      </c>
      <c t="n" r="C3" s="6">
        <v>7391</v>
      </c>
      <c t="n" r="D3" s="6">
        <v>6160</v>
      </c>
    </row>
    <row r="4" spans="1:4">
      <c t="s" r="A4" s="3">
        <v>481</v>
      </c>
      <c t="n" r="B4" s="5">
        <v>269</v>
      </c>
      <c t="n" r="C4" s="5">
        <v>168</v>
      </c>
      <c t="n" r="D4" s="5">
        <v>99</v>
      </c>
    </row>
    <row r="5" spans="1:4">
      <c t="s" r="A5" s="3">
        <v>482</v>
      </c>
      <c t="n" r="B5" s="6">
        <v>9887</v>
      </c>
      <c t="n" r="C5" s="6">
        <v>7559</v>
      </c>
      <c t="n" r="D5" s="6">
        <v>62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t="s" r="A1" s="1">
        <v>483</v>
      </c>
      <c t="s" r="B1" s="2">
        <v>316</v>
      </c>
    </row>
    <row r="2" spans="1:2">
      <c t="n" r="A2" s="5">
        <v>2016</v>
      </c>
      <c t="n" r="B2" s="6">
        <v>13511</v>
      </c>
    </row>
    <row r="3" spans="1:2">
      <c t="n" r="A3" s="5">
        <v>2017</v>
      </c>
      <c t="n" r="B3" s="5">
        <v>13809</v>
      </c>
    </row>
    <row r="4" spans="1:2">
      <c t="n" r="A4" s="5">
        <v>2018</v>
      </c>
      <c t="n" r="B4" s="5">
        <v>13143</v>
      </c>
    </row>
    <row r="5" spans="1:2">
      <c t="n" r="A5" s="5">
        <v>2019</v>
      </c>
      <c t="n" r="B5" s="5">
        <v>12957</v>
      </c>
    </row>
    <row r="6" spans="1:2">
      <c t="n" r="A6" s="5">
        <v>2020</v>
      </c>
      <c t="n" r="B6" s="5">
        <v>12437</v>
      </c>
    </row>
    <row r="7" spans="1:2">
      <c t="s" r="A7" s="3">
        <v>484</v>
      </c>
      <c t="n" r="B7" s="5">
        <v>55034</v>
      </c>
    </row>
    <row r="8" spans="1:2">
      <c t="s" r="A8" s="3">
        <v>485</v>
      </c>
      <c t="n" r="B8" s="6">
        <v>1208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6</v>
      </c>
      <c t="s" r="B1" s="2">
        <v>487</v>
      </c>
      <c t="s" r="J1" s="2">
        <v>1</v>
      </c>
    </row>
    <row r="2" spans="1:12">
      <c t="s" r="B2" s="2">
        <v>2</v>
      </c>
      <c t="s" r="C2" s="2">
        <v>412</v>
      </c>
      <c t="s" r="D2" s="2">
        <v>4</v>
      </c>
      <c t="s" r="E2" s="2">
        <v>488</v>
      </c>
      <c t="s" r="F2" s="2">
        <v>31</v>
      </c>
      <c t="s" r="G2" s="2">
        <v>489</v>
      </c>
      <c t="s" r="H2" s="2">
        <v>490</v>
      </c>
      <c t="s" r="I2" s="2">
        <v>491</v>
      </c>
      <c t="s" r="J2" s="2">
        <v>2</v>
      </c>
      <c t="s" r="K2" s="2">
        <v>31</v>
      </c>
      <c t="s" r="L2" s="2">
        <v>67</v>
      </c>
    </row>
    <row r="3" spans="1:12">
      <c t="s" r="A3" s="3">
        <v>68</v>
      </c>
      <c t="n" r="B3" s="6">
        <v>38066</v>
      </c>
      <c t="n" r="C3" s="6">
        <v>35925</v>
      </c>
      <c t="n" r="D3" s="6">
        <v>36225</v>
      </c>
      <c t="n" r="E3" s="6">
        <v>32807</v>
      </c>
      <c t="n" r="F3" s="6">
        <v>31558</v>
      </c>
      <c t="n" r="G3" s="6">
        <v>30037</v>
      </c>
      <c t="n" r="H3" s="6">
        <v>29886</v>
      </c>
      <c t="n" r="I3" s="6">
        <v>27616</v>
      </c>
      <c t="n" r="J3" s="6">
        <v>143023</v>
      </c>
      <c t="n" r="K3" s="6">
        <v>119097</v>
      </c>
      <c t="n" r="L3" s="6">
        <v>98250</v>
      </c>
    </row>
    <row r="4" spans="1:12">
      <c t="s" r="A4" s="3">
        <v>79</v>
      </c>
      <c t="n" r="B4" s="5">
        <v>-1953</v>
      </c>
      <c t="n" r="C4" s="5">
        <v>-1401</v>
      </c>
      <c t="n" r="D4" s="5">
        <v>-28</v>
      </c>
      <c t="n" r="E4" s="5">
        <v>-892</v>
      </c>
      <c t="n" r="F4" s="5">
        <v>-841</v>
      </c>
      <c t="n" r="G4" s="5">
        <v>384</v>
      </c>
      <c t="n" r="H4" s="5">
        <v>1083</v>
      </c>
      <c t="n" r="I4" s="5">
        <v>336</v>
      </c>
      <c t="n" r="J4" s="5">
        <v>-4273</v>
      </c>
      <c t="n" r="K4" s="5">
        <v>962</v>
      </c>
      <c t="n" r="L4" s="5">
        <v>3107</v>
      </c>
    </row>
    <row r="5" spans="1:12">
      <c t="s" r="A5" s="3">
        <v>84</v>
      </c>
      <c t="n" r="B5" s="6">
        <v>-2011</v>
      </c>
      <c t="n" r="C5" s="6">
        <v>-1468</v>
      </c>
      <c t="n" r="D5" s="6">
        <v>-93</v>
      </c>
      <c t="n" r="E5" s="6">
        <v>-925</v>
      </c>
      <c t="n" r="F5" s="6">
        <v>-916</v>
      </c>
      <c t="n" r="G5" s="6">
        <v>349</v>
      </c>
      <c t="n" r="H5" s="6">
        <v>1019</v>
      </c>
      <c t="n" r="I5" s="6">
        <v>251</v>
      </c>
      <c t="n" r="J5" s="6">
        <v>-4496</v>
      </c>
      <c t="n" r="K5" s="6">
        <v>703</v>
      </c>
      <c t="n" r="L5" s="6">
        <v>2712</v>
      </c>
    </row>
    <row r="6" spans="1:12">
      <c t="s" r="A6" s="3">
        <v>291</v>
      </c>
      <c t="n" r="B6" s="8">
        <v>-0.18</v>
      </c>
      <c t="n" r="C6" s="8">
        <v>-0.13</v>
      </c>
      <c t="n" r="D6" s="8">
        <v>-0.01</v>
      </c>
      <c t="n" r="E6" s="8">
        <v>-0.08</v>
      </c>
      <c t="n" r="F6" s="8">
        <v>-0.08</v>
      </c>
      <c t="n" r="G6" s="8">
        <v>0.03</v>
      </c>
      <c t="n" r="H6" s="8">
        <v>0.11</v>
      </c>
      <c t="n" r="I6" s="8">
        <v>0.03</v>
      </c>
      <c t="n" r="J6" s="8">
        <v>-0.4</v>
      </c>
      <c t="n" r="K6" s="8">
        <v>0.07000000000000001</v>
      </c>
      <c t="n" r="L6" s="8">
        <v>0.3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3"/>
  </cols>
  <sheetData>
    <row r="1" spans="1:6">
      <c t="s" r="A1" s="1">
        <v>92</v>
      </c>
      <c t="s" r="B1" s="2">
        <v>93</v>
      </c>
      <c t="s" r="C1" s="2">
        <v>94</v>
      </c>
      <c t="s" r="D1" s="2">
        <v>95</v>
      </c>
      <c t="s" r="E1" s="2">
        <v>96</v>
      </c>
      <c t="s" r="F1" s="2">
        <v>97</v>
      </c>
    </row>
    <row r="2" spans="1:6">
      <c t="s" r="A2" s="3">
        <v>98</v>
      </c>
      <c t="n" r="B2" s="5">
        <v>8547000</v>
      </c>
    </row>
    <row r="3" spans="1:6">
      <c t="s" r="A3" s="3">
        <v>99</v>
      </c>
      <c t="n" r="B3" s="6">
        <v>87000</v>
      </c>
      <c t="n" r="C3" s="6">
        <v>53305000</v>
      </c>
      <c t="n" r="D3" s="6">
        <v>-33524000</v>
      </c>
      <c t="n" r="E3" s="6">
        <v>-1000000</v>
      </c>
      <c t="n" r="F3" s="6">
        <v>18868000</v>
      </c>
    </row>
    <row r="4" spans="1:6">
      <c t="s" r="A4" s="3">
        <v>100</v>
      </c>
      <c t="n" r="C4" s="5">
        <v>584000</v>
      </c>
      <c t="n" r="F4" s="5">
        <v>584000</v>
      </c>
    </row>
    <row r="5" spans="1:6">
      <c t="s" r="A5" s="3">
        <v>101</v>
      </c>
      <c t="n" r="B5" s="5">
        <v>80000</v>
      </c>
    </row>
    <row r="6" spans="1:6">
      <c t="s" r="A6" s="3">
        <v>102</v>
      </c>
      <c t="n" r="C6" s="5">
        <v>310000</v>
      </c>
      <c t="n" r="F6" s="6">
        <v>310000</v>
      </c>
    </row>
    <row r="7" spans="1:6">
      <c t="s" r="A7" s="3">
        <v>103</v>
      </c>
      <c t="n" r="B7" s="5">
        <v>-24000</v>
      </c>
      <c t="n" r="F7" s="5">
        <v>24098</v>
      </c>
    </row>
    <row r="8" spans="1:6">
      <c t="s" r="A8" s="3">
        <v>104</v>
      </c>
      <c t="n" r="C8" s="5">
        <v>-203000</v>
      </c>
      <c t="n" r="F8" s="6">
        <v>-203000</v>
      </c>
    </row>
    <row r="9" spans="1:6">
      <c t="s" r="A9" s="3">
        <v>105</v>
      </c>
      <c t="n" r="C9" s="5">
        <v>87000</v>
      </c>
      <c t="n" r="F9" s="5">
        <v>87000</v>
      </c>
    </row>
    <row r="10" spans="1:6">
      <c t="s" r="A10" s="3">
        <v>106</v>
      </c>
      <c t="n" r="D10" s="5">
        <v>2712000</v>
      </c>
      <c t="n" r="F10" s="5">
        <v>2712000</v>
      </c>
    </row>
    <row r="11" spans="1:6">
      <c t="s" r="A11" s="3">
        <v>107</v>
      </c>
      <c t="n" r="F11" s="5">
        <v>2712000</v>
      </c>
    </row>
    <row r="12" spans="1:6">
      <c t="s" r="A12" s="3">
        <v>108</v>
      </c>
      <c t="n" r="B12" s="5">
        <v>8603000</v>
      </c>
    </row>
    <row r="13" spans="1:6">
      <c t="s" r="A13" s="3">
        <v>109</v>
      </c>
      <c t="n" r="B13" s="6">
        <v>87000</v>
      </c>
      <c t="n" r="C13" s="5">
        <v>54083000</v>
      </c>
      <c t="n" r="D13" s="5">
        <v>-30812000</v>
      </c>
      <c t="n" r="E13" s="5">
        <v>-1000000</v>
      </c>
      <c t="n" r="F13" s="5">
        <v>22358000</v>
      </c>
    </row>
    <row r="14" spans="1:6">
      <c t="s" r="A14" s="3">
        <v>101</v>
      </c>
      <c t="n" r="B14" s="5">
        <v>261000</v>
      </c>
    </row>
    <row r="15" spans="1:6">
      <c t="s" r="A15" s="3">
        <v>102</v>
      </c>
      <c t="n" r="B15" s="6">
        <v>3000</v>
      </c>
      <c t="n" r="C15" s="5">
        <v>627000</v>
      </c>
      <c t="n" r="F15" s="6">
        <v>630000</v>
      </c>
    </row>
    <row r="16" spans="1:6">
      <c t="s" r="A16" s="3">
        <v>103</v>
      </c>
      <c t="n" r="F16" s="5">
        <v>0</v>
      </c>
    </row>
    <row r="17" spans="1:6">
      <c t="s" r="A17" s="3">
        <v>105</v>
      </c>
      <c t="n" r="C17" s="5">
        <v>856000</v>
      </c>
      <c t="n" r="F17" s="6">
        <v>856000</v>
      </c>
    </row>
    <row r="18" spans="1:6">
      <c t="s" r="A18" s="3">
        <v>106</v>
      </c>
      <c t="n" r="D18" s="5">
        <v>703000</v>
      </c>
      <c t="n" r="F18" s="5">
        <v>703000</v>
      </c>
    </row>
    <row r="19" spans="1:6">
      <c t="s" r="A19" s="3">
        <v>107</v>
      </c>
      <c t="n" r="F19" s="5">
        <v>703000</v>
      </c>
    </row>
    <row r="20" spans="1:6">
      <c t="s" r="A20" s="3">
        <v>110</v>
      </c>
      <c t="n" r="B20" s="5">
        <v>11209000</v>
      </c>
    </row>
    <row r="21" spans="1:6">
      <c t="s" r="A21" s="3">
        <v>111</v>
      </c>
      <c t="n" r="B21" s="6">
        <v>113000</v>
      </c>
      <c t="n" r="C21" s="5">
        <v>96422000</v>
      </c>
      <c t="n" r="D21" s="5">
        <v>-30109000</v>
      </c>
      <c t="n" r="E21" s="5">
        <v>-1000000</v>
      </c>
      <c t="n" r="F21" s="5">
        <v>65426000</v>
      </c>
    </row>
    <row r="22" spans="1:6">
      <c t="s" r="A22" s="3">
        <v>112</v>
      </c>
      <c t="n" r="B22" s="5">
        <v>2345000</v>
      </c>
    </row>
    <row r="23" spans="1:6">
      <c t="s" r="A23" s="3">
        <v>113</v>
      </c>
      <c t="n" r="B23" s="6">
        <v>23000</v>
      </c>
      <c t="n" r="C23" s="5">
        <v>40856000</v>
      </c>
      <c t="n" r="F23" s="5">
        <v>40879000</v>
      </c>
    </row>
    <row r="24" spans="1:6">
      <c t="s" r="A24" s="3">
        <v>100</v>
      </c>
      <c t="n" r="C24" s="5">
        <v>1363000</v>
      </c>
      <c t="n" r="F24" s="5">
        <v>1363000</v>
      </c>
    </row>
    <row r="25" spans="1:6">
      <c t="s" r="A25" s="3">
        <v>101</v>
      </c>
      <c t="n" r="B25" s="5">
        <v>81000</v>
      </c>
    </row>
    <row r="26" spans="1:6">
      <c t="s" r="A26" s="3">
        <v>102</v>
      </c>
      <c t="n" r="B26" s="6">
        <v>1000</v>
      </c>
      <c t="n" r="C26" s="5">
        <v>624000</v>
      </c>
      <c t="n" r="F26" s="5">
        <v>625000</v>
      </c>
    </row>
    <row r="27" spans="1:6">
      <c t="s" r="A27" s="3">
        <v>103</v>
      </c>
      <c t="n" r="B27" s="5">
        <v>-18000</v>
      </c>
    </row>
    <row r="28" spans="1:6">
      <c t="s" r="A28" s="3">
        <v>104</v>
      </c>
      <c t="n" r="C28" s="5">
        <v>-227000</v>
      </c>
      <c t="n" r="F28" s="5">
        <v>-227000</v>
      </c>
    </row>
    <row r="29" spans="1:6">
      <c t="s" r="A29" s="3">
        <v>106</v>
      </c>
      <c t="n" r="D29" s="5">
        <v>-4496000</v>
      </c>
      <c t="n" r="F29" s="5">
        <v>-4496000</v>
      </c>
    </row>
    <row r="30" spans="1:6">
      <c t="s" r="A30" s="3">
        <v>107</v>
      </c>
      <c t="n" r="F30" s="5">
        <v>-4496000</v>
      </c>
    </row>
    <row r="31" spans="1:6">
      <c t="s" r="A31" s="3">
        <v>114</v>
      </c>
      <c t="n" r="B31" s="5">
        <v>11272000</v>
      </c>
    </row>
    <row r="32" spans="1:6">
      <c t="s" r="A32" s="3">
        <v>115</v>
      </c>
      <c t="n" r="B32" s="6">
        <v>114000</v>
      </c>
      <c t="n" r="C32" s="6">
        <v>98182000</v>
      </c>
      <c t="n" r="D32" s="6">
        <v>-34605000</v>
      </c>
      <c t="n" r="E32" s="6">
        <v>-1000000</v>
      </c>
      <c t="n" r="F32" s="6">
        <v>6269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v>
      </c>
      <c t="s" r="B1" s="2">
        <v>1</v>
      </c>
    </row>
    <row r="2" spans="1:4">
      <c t="s" r="B2" s="2">
        <v>2</v>
      </c>
      <c t="s" r="C2" s="2">
        <v>31</v>
      </c>
      <c t="s" r="D2" s="2">
        <v>67</v>
      </c>
    </row>
    <row r="3" spans="1:4">
      <c t="s" r="A3" s="7">
        <v>117</v>
      </c>
    </row>
    <row r="4" spans="1:4">
      <c t="s" r="A4" s="3">
        <v>84</v>
      </c>
      <c t="n" r="B4" s="6">
        <v>-4496000</v>
      </c>
      <c t="n" r="C4" s="6">
        <v>703000</v>
      </c>
      <c t="n" r="D4" s="6">
        <v>2712000</v>
      </c>
    </row>
    <row r="5" spans="1:4">
      <c t="s" r="A5" s="7">
        <v>118</v>
      </c>
    </row>
    <row r="6" spans="1:4">
      <c t="s" r="A6" s="3">
        <v>76</v>
      </c>
      <c t="n" r="B6" s="5">
        <v>9781000</v>
      </c>
      <c t="n" r="C6" s="5">
        <v>7176000</v>
      </c>
      <c t="n" r="D6" s="5">
        <v>5708000</v>
      </c>
    </row>
    <row r="7" spans="1:4">
      <c t="s" r="A7" s="3">
        <v>100</v>
      </c>
      <c t="n" r="B7" s="6">
        <v>1363000</v>
      </c>
      <c t="n" r="C7" s="6">
        <v>856000</v>
      </c>
      <c t="n" r="D7" s="5">
        <v>584000</v>
      </c>
    </row>
    <row r="8" spans="1:4">
      <c t="s" r="A8" s="3">
        <v>119</v>
      </c>
      <c t="s" r="B8" s="3">
        <v>48</v>
      </c>
      <c t="s" r="C8" s="3">
        <v>48</v>
      </c>
      <c t="n" r="D8" s="5">
        <v>-87000</v>
      </c>
    </row>
    <row r="9" spans="1:4">
      <c t="s" r="A9" s="3">
        <v>120</v>
      </c>
      <c t="n" r="B9" s="6">
        <v>185000</v>
      </c>
      <c t="n" r="C9" s="6">
        <v>44000</v>
      </c>
      <c t="n" r="D9" s="5">
        <v>210000</v>
      </c>
    </row>
    <row r="10" spans="1:4">
      <c t="s" r="A10" s="3">
        <v>121</v>
      </c>
      <c t="n" r="B10" s="6">
        <v>81000</v>
      </c>
      <c t="n" r="C10" s="5">
        <v>104000</v>
      </c>
      <c t="n" r="D10" s="5">
        <v>79000</v>
      </c>
    </row>
    <row r="11" spans="1:4">
      <c t="s" r="A11" s="3">
        <v>80</v>
      </c>
      <c t="s" r="B11" s="3">
        <v>48</v>
      </c>
      <c t="n" r="C11" s="5">
        <v>39000</v>
      </c>
      <c t="n" r="D11" s="5">
        <v>66000</v>
      </c>
    </row>
    <row r="12" spans="1:4">
      <c t="s" r="A12" s="7">
        <v>122</v>
      </c>
    </row>
    <row r="13" spans="1:4">
      <c t="s" r="A13" s="3">
        <v>35</v>
      </c>
      <c t="n" r="B13" s="6">
        <v>-1187000</v>
      </c>
      <c t="n" r="C13" s="5">
        <v>458000</v>
      </c>
      <c t="n" r="D13" s="5">
        <v>-559000</v>
      </c>
    </row>
    <row r="14" spans="1:4">
      <c t="s" r="A14" s="3">
        <v>36</v>
      </c>
      <c t="n" r="B14" s="5">
        <v>-435000</v>
      </c>
      <c t="n" r="C14" s="5">
        <v>-623000</v>
      </c>
      <c t="n" r="D14" s="5">
        <v>-365000</v>
      </c>
    </row>
    <row r="15" spans="1:4">
      <c t="s" r="A15" s="3">
        <v>42</v>
      </c>
      <c t="n" r="B15" s="5">
        <v>86000</v>
      </c>
      <c t="n" r="C15" s="5">
        <v>323000</v>
      </c>
      <c t="n" r="D15" s="5">
        <v>200000</v>
      </c>
    </row>
    <row r="16" spans="1:4">
      <c t="s" r="A16" s="3">
        <v>43</v>
      </c>
      <c t="n" r="B16" s="5">
        <v>1290000</v>
      </c>
      <c t="n" r="C16" s="5">
        <v>1599000</v>
      </c>
      <c t="n" r="D16" s="5">
        <v>-10000</v>
      </c>
    </row>
    <row r="17" spans="1:4">
      <c t="s" r="A17" s="3">
        <v>45</v>
      </c>
      <c t="n" r="B17" s="5">
        <v>3626000</v>
      </c>
      <c t="n" r="C17" s="5">
        <v>4065000</v>
      </c>
      <c t="n" r="D17" s="5">
        <v>922000</v>
      </c>
    </row>
    <row r="18" spans="1:4">
      <c t="s" r="A18" s="3">
        <v>123</v>
      </c>
      <c t="n" r="B18" s="5">
        <v>10294000</v>
      </c>
      <c t="n" r="C18" s="5">
        <v>14744000</v>
      </c>
      <c t="n" r="D18" s="5">
        <v>9460000</v>
      </c>
    </row>
    <row r="19" spans="1:4">
      <c t="s" r="A19" s="7">
        <v>124</v>
      </c>
    </row>
    <row r="20" spans="1:4">
      <c t="s" r="A20" s="3">
        <v>125</v>
      </c>
      <c t="n" r="B20" s="5">
        <v>-38077000</v>
      </c>
      <c t="n" r="C20" s="5">
        <v>-21855000</v>
      </c>
      <c t="n" r="D20" s="5">
        <v>-14445000</v>
      </c>
    </row>
    <row r="21" spans="1:4">
      <c t="s" r="A21" s="3">
        <v>126</v>
      </c>
      <c t="n" r="B21" s="5">
        <v>-138000</v>
      </c>
      <c t="n" r="C21" s="5">
        <v>-3000</v>
      </c>
      <c t="n" r="D21" s="5">
        <v>-91000</v>
      </c>
    </row>
    <row r="22" spans="1:4">
      <c t="s" r="A22" s="3">
        <v>127</v>
      </c>
      <c t="n" r="B22" s="6">
        <v>-38215000</v>
      </c>
      <c t="n" r="C22" s="6">
        <v>-21858000</v>
      </c>
      <c t="n" r="D22" s="5">
        <v>-14536000</v>
      </c>
    </row>
    <row r="23" spans="1:4">
      <c t="s" r="A23" s="7">
        <v>128</v>
      </c>
    </row>
    <row r="24" spans="1:4">
      <c t="s" r="A24" s="3">
        <v>129</v>
      </c>
      <c t="s" r="B24" s="3">
        <v>48</v>
      </c>
      <c t="s" r="C24" s="3">
        <v>48</v>
      </c>
      <c t="n" r="D24" s="5">
        <v>3500000</v>
      </c>
    </row>
    <row r="25" spans="1:4">
      <c t="s" r="A25" s="3">
        <v>130</v>
      </c>
      <c t="s" r="B25" s="3">
        <v>48</v>
      </c>
      <c t="n" r="C25" s="6">
        <v>-3500000</v>
      </c>
      <c t="n" r="D25" s="5">
        <v>-370000</v>
      </c>
    </row>
    <row r="26" spans="1:4">
      <c t="s" r="A26" s="3">
        <v>131</v>
      </c>
      <c t="s" r="B26" s="3">
        <v>48</v>
      </c>
      <c t="n" r="C26" s="5">
        <v>-198000</v>
      </c>
      <c t="n" r="D26" s="6">
        <v>-356000</v>
      </c>
    </row>
    <row r="27" spans="1:4">
      <c t="s" r="A27" s="3">
        <v>132</v>
      </c>
      <c t="s" r="B27" s="3">
        <v>48</v>
      </c>
      <c t="n" r="C27" s="5">
        <v>40879000</v>
      </c>
      <c t="s" r="D27" s="3">
        <v>48</v>
      </c>
    </row>
    <row r="28" spans="1:4">
      <c t="s" r="A28" s="3">
        <v>133</v>
      </c>
      <c t="n" r="B28" s="6">
        <v>625000</v>
      </c>
      <c t="n" r="C28" s="5">
        <v>1466000</v>
      </c>
      <c t="n" r="D28" s="6">
        <v>310000</v>
      </c>
    </row>
    <row r="29" spans="1:4">
      <c t="s" r="A29" s="3">
        <v>134</v>
      </c>
      <c t="s" r="B29" s="3">
        <v>48</v>
      </c>
      <c t="n" r="C29" s="6">
        <v>-836000</v>
      </c>
      <c t="s" r="D29" s="3">
        <v>48</v>
      </c>
    </row>
    <row r="30" spans="1:4">
      <c t="s" r="A30" s="3">
        <v>119</v>
      </c>
      <c t="s" r="B30" s="3">
        <v>48</v>
      </c>
      <c t="s" r="C30" s="3">
        <v>48</v>
      </c>
      <c t="n" r="D30" s="6">
        <v>87000</v>
      </c>
    </row>
    <row r="31" spans="1:4">
      <c t="s" r="A31" s="3">
        <v>104</v>
      </c>
      <c t="n" r="B31" s="6">
        <v>-227000</v>
      </c>
      <c t="s" r="C31" s="3">
        <v>48</v>
      </c>
      <c t="n" r="D31" s="5">
        <v>-203000</v>
      </c>
    </row>
    <row r="32" spans="1:4">
      <c t="s" r="A32" s="3">
        <v>135</v>
      </c>
      <c t="n" r="B32" s="5">
        <v>398000</v>
      </c>
      <c t="n" r="C32" s="6">
        <v>37811000</v>
      </c>
      <c t="n" r="D32" s="5">
        <v>2968000</v>
      </c>
    </row>
    <row r="33" spans="1:4">
      <c t="s" r="A33" s="3">
        <v>136</v>
      </c>
      <c t="n" r="B33" s="5">
        <v>-27523000</v>
      </c>
      <c t="n" r="C33" s="5">
        <v>30697000</v>
      </c>
      <c t="n" r="D33" s="5">
        <v>-2108000</v>
      </c>
    </row>
    <row r="34" spans="1:4">
      <c t="s" r="A34" s="3">
        <v>137</v>
      </c>
      <c t="n" r="B34" s="5">
        <v>36578000</v>
      </c>
      <c t="n" r="C34" s="5">
        <v>5881000</v>
      </c>
      <c t="n" r="D34" s="5">
        <v>7989000</v>
      </c>
    </row>
    <row r="35" spans="1:4">
      <c t="s" r="A35" s="3">
        <v>138</v>
      </c>
      <c t="n" r="B35" s="5">
        <v>9055000</v>
      </c>
      <c t="n" r="C35" s="5">
        <v>36578000</v>
      </c>
      <c t="n" r="D35" s="5">
        <v>5881000</v>
      </c>
    </row>
    <row r="36" spans="1:4">
      <c t="s" r="A36" s="7">
        <v>139</v>
      </c>
    </row>
    <row r="37" spans="1:4">
      <c t="s" r="A37" s="3">
        <v>140</v>
      </c>
      <c t="n" r="B37" s="5">
        <v>99000</v>
      </c>
      <c t="n" r="C37" s="5">
        <v>161000</v>
      </c>
      <c t="n" r="D37" s="5">
        <v>112000</v>
      </c>
    </row>
    <row r="38" spans="1:4">
      <c t="s" r="A38" s="3">
        <v>141</v>
      </c>
      <c t="n" r="B38" s="5">
        <v>12000</v>
      </c>
      <c t="n" r="C38" s="5">
        <v>110000</v>
      </c>
      <c t="n" r="D38" s="5">
        <v>100000</v>
      </c>
    </row>
    <row r="39" spans="1:4">
      <c t="s" r="A39" s="7">
        <v>142</v>
      </c>
    </row>
    <row r="40" spans="1:4">
      <c t="s" r="A40" s="3">
        <v>143</v>
      </c>
      <c t="n" r="B40" s="6">
        <v>7266000</v>
      </c>
      <c t="n" r="C40" s="6">
        <v>2060000</v>
      </c>
      <c t="n" r="D40" s="6">
        <v>311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7">
        <v>145</v>
      </c>
    </row>
    <row r="4" spans="1:2">
      <c t="s" r="A4" s="3">
        <v>146</v>
      </c>
      <c t="s" r="B4" s="3">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8</v>
      </c>
      <c t="s" r="B1" s="2">
        <v>1</v>
      </c>
    </row>
    <row r="2" spans="1:2">
      <c t="s" r="B2" s="2">
        <v>2</v>
      </c>
    </row>
    <row r="3" spans="1:2">
      <c t="s" r="A3" s="7">
        <v>145</v>
      </c>
    </row>
    <row r="4" spans="1:2">
      <c t="s" r="A4" s="3">
        <v>149</v>
      </c>
      <c t="s" r="B4"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1</v>
      </c>
      <c t="s" r="B1" s="2">
        <v>1</v>
      </c>
    </row>
    <row r="2" spans="1:2">
      <c t="s" r="B2" s="2">
        <v>2</v>
      </c>
    </row>
    <row r="3" spans="1:2">
      <c t="s" r="A3" s="7">
        <v>145</v>
      </c>
    </row>
    <row r="4" spans="1:2">
      <c t="s" r="A4" s="3">
        <v>152</v>
      </c>
      <c t="s" r="B4"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Statement of Stockholders Equit</vt:lpstr>
      <vt:lpstr>Condensed Consolidated Stateme6</vt:lpstr>
      <vt:lpstr>Note 1 - The Company and Summar</vt:lpstr>
      <vt:lpstr>Note 2 - Fair Value Measurement</vt:lpstr>
      <vt:lpstr>Note 3 - Property and Equipment</vt:lpstr>
      <vt:lpstr>Note 4 - Accrued Expenses</vt:lpstr>
      <vt:lpstr>Note 5 - Debt and Credit Agreem</vt:lpstr>
      <vt:lpstr>Note 6 - Income Taxes</vt:lpstr>
      <vt:lpstr>Note 7 - Stockholders' Equity</vt:lpstr>
      <vt:lpstr>Note 8 - Stock-Based Compensati</vt:lpstr>
      <vt:lpstr>Note 9 - Employee Benefit Plans</vt:lpstr>
      <vt:lpstr>Note 10 - Commitments and Conti</vt:lpstr>
      <vt:lpstr>Note 11 - Selected Quarterly Fi</vt:lpstr>
      <vt:lpstr>Significant Accounting Policies</vt:lpstr>
      <vt:lpstr>Note 1 - The Company and Summ19</vt:lpstr>
      <vt:lpstr>Note 3 - Property and Equipme20</vt:lpstr>
      <vt:lpstr>Note 4 - Accrued Expenses (Tabl</vt:lpstr>
      <vt:lpstr>Note 6 - Income Taxes (Tables)</vt:lpstr>
      <vt:lpstr>Note 8 - Stock-Based Compensa23</vt:lpstr>
      <vt:lpstr>Note 10 - Commitments and Con24</vt:lpstr>
      <vt:lpstr>Note 11 - Selected Quarterly 25</vt:lpstr>
      <vt:lpstr>Note 1 - The Company and Summ26</vt:lpstr>
      <vt:lpstr>Note 1 - Property and Equipment</vt:lpstr>
      <vt:lpstr>Note 1 - Basic and Diluted Net </vt:lpstr>
      <vt:lpstr>Note 3 - Property and Equipme29</vt:lpstr>
      <vt:lpstr>Note 3 - Summary of Property an</vt:lpstr>
      <vt:lpstr>Note 4 - Accrued Expenses - Acc</vt:lpstr>
      <vt:lpstr>Note 5 - Debt and Credit Agre32</vt:lpstr>
      <vt:lpstr>Note 6 - Income Taxes (Details </vt:lpstr>
      <vt:lpstr>Note 6 - Income Tax Expense fro</vt:lpstr>
      <vt:lpstr>Note 6 - Income Tax Expense Rec</vt:lpstr>
      <vt:lpstr>Note 6 - Income Tax Expense R36</vt:lpstr>
      <vt:lpstr>Note 6 - Deferred Tax Assets an</vt:lpstr>
      <vt:lpstr>Note 7 - Stockholders' Equity (</vt:lpstr>
      <vt:lpstr>Note 8 - Stock-Based Compensa39</vt:lpstr>
      <vt:lpstr>Note 8 - Stock-based Compensa40</vt:lpstr>
      <vt:lpstr>Note 8 - Stock-Based Compensa41</vt:lpstr>
      <vt:lpstr>Note 8 - Stock-Based Compensa42</vt:lpstr>
      <vt:lpstr>Note 8 - Options Outstanding an</vt:lpstr>
      <vt:lpstr>Note 9 - Employee Benefit Pla44</vt:lpstr>
      <vt:lpstr>Note 10 - Commitments and Con45</vt:lpstr>
      <vt:lpstr>Note 10 - Rent Expense (Details</vt:lpstr>
      <vt:lpstr>Note 10 - Future Minimum Lease </vt:lpstr>
      <vt:lpstr>Note 11 - Summarized Quarterl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8:08:35Z</dcterms:created>
  <dcterms:modified xmlns:dcterms="http://purl.org/dc/terms/" xmlns:xsi="http://www.w3.org/2001/XMLSchema-instance" xsi:type="dcterms:W3CDTF">2016-03-02T18:08:35Z</dcterms:modified>
  <dc:title xmlns:dc="http://purl.org/dc/elements/1.1/">Untitled</dc:title>
  <dc:description xmlns:dc="http://purl.org/dc/elements/1.1/"/>
  <dc:subject xmlns:dc="http://purl.org/dc/elements/1.1/"/>
  <cp:keywords/>
  <cp:category/>
</cp:coreProperties>
</file>